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Contract Assets and Contract Li" sheetId="7" state="visible" r:id="rId7"/>
    <sheet xmlns:r="http://schemas.openxmlformats.org/officeDocument/2006/relationships" name="Income Taxes" sheetId="8" state="visible" r:id="rId8"/>
    <sheet xmlns:r="http://schemas.openxmlformats.org/officeDocument/2006/relationships" name="Commitments and Contingencies R" sheetId="9" state="visible" r:id="rId9"/>
    <sheet xmlns:r="http://schemas.openxmlformats.org/officeDocument/2006/relationships" name="Notes Payable and Other Long Te" sheetId="10" state="visible" r:id="rId10"/>
    <sheet xmlns:r="http://schemas.openxmlformats.org/officeDocument/2006/relationships" name="Commitments and Contingencies (" sheetId="11" state="visible" r:id="rId11"/>
    <sheet xmlns:r="http://schemas.openxmlformats.org/officeDocument/2006/relationships" name="Income Per Share of Common Stoc" sheetId="12" state="visible" r:id="rId12"/>
    <sheet xmlns:r="http://schemas.openxmlformats.org/officeDocument/2006/relationships" name="ASC 606 Revenue Recognition and" sheetId="13" state="visible" r:id="rId13"/>
    <sheet xmlns:r="http://schemas.openxmlformats.org/officeDocument/2006/relationships" name="Customer Concentration" sheetId="14" state="visible" r:id="rId14"/>
    <sheet xmlns:r="http://schemas.openxmlformats.org/officeDocument/2006/relationships" name="Restricted Cash" sheetId="15" state="visible" r:id="rId15"/>
    <sheet xmlns:r="http://schemas.openxmlformats.org/officeDocument/2006/relationships" name="Goodwill and Other Intangible A" sheetId="16" state="visible" r:id="rId16"/>
    <sheet xmlns:r="http://schemas.openxmlformats.org/officeDocument/2006/relationships" name="Organization and Summary of S17" sheetId="17" state="visible" r:id="rId17"/>
    <sheet xmlns:r="http://schemas.openxmlformats.org/officeDocument/2006/relationships" name="Contract Assets and Contract 18" sheetId="18" state="visible" r:id="rId18"/>
    <sheet xmlns:r="http://schemas.openxmlformats.org/officeDocument/2006/relationships" name="Income Taxes (Tables)" sheetId="19" state="visible" r:id="rId19"/>
    <sheet xmlns:r="http://schemas.openxmlformats.org/officeDocument/2006/relationships" name="Notes Payable and Other Long 20" sheetId="20" state="visible" r:id="rId20"/>
    <sheet xmlns:r="http://schemas.openxmlformats.org/officeDocument/2006/relationships" name="ASC 606 Revenue Recognition a21" sheetId="21" state="visible" r:id="rId21"/>
    <sheet xmlns:r="http://schemas.openxmlformats.org/officeDocument/2006/relationships" name="Restricted Cash (Tables)" sheetId="22" state="visible" r:id="rId22"/>
    <sheet xmlns:r="http://schemas.openxmlformats.org/officeDocument/2006/relationships" name="Goodwill and Other Intangible23" sheetId="23" state="visible" r:id="rId23"/>
    <sheet xmlns:r="http://schemas.openxmlformats.org/officeDocument/2006/relationships" name="Organization and Summary of S24" sheetId="24" state="visible" r:id="rId24"/>
    <sheet xmlns:r="http://schemas.openxmlformats.org/officeDocument/2006/relationships" name="Contract Assets and Contract 25" sheetId="25" state="visible" r:id="rId25"/>
    <sheet xmlns:r="http://schemas.openxmlformats.org/officeDocument/2006/relationships" name="Contract Assets and Contract 26" sheetId="26" state="visible" r:id="rId26"/>
    <sheet xmlns:r="http://schemas.openxmlformats.org/officeDocument/2006/relationships" name="Contract Assets and Contract 27" sheetId="27" state="visible" r:id="rId27"/>
    <sheet xmlns:r="http://schemas.openxmlformats.org/officeDocument/2006/relationships" name="Income Taxes (Details)" sheetId="28" state="visible" r:id="rId28"/>
    <sheet xmlns:r="http://schemas.openxmlformats.org/officeDocument/2006/relationships" name="Commitments and Contingencies29" sheetId="29" state="visible" r:id="rId29"/>
    <sheet xmlns:r="http://schemas.openxmlformats.org/officeDocument/2006/relationships" name="Notes Payable and Other Long 30" sheetId="30" state="visible" r:id="rId30"/>
    <sheet xmlns:r="http://schemas.openxmlformats.org/officeDocument/2006/relationships" name="Notes Payable and Other Long 31" sheetId="31" state="visible" r:id="rId31"/>
    <sheet xmlns:r="http://schemas.openxmlformats.org/officeDocument/2006/relationships" name="Commitments and Contingencies32" sheetId="32" state="visible" r:id="rId32"/>
    <sheet xmlns:r="http://schemas.openxmlformats.org/officeDocument/2006/relationships" name="Income Per Share of Common St33" sheetId="33" state="visible" r:id="rId33"/>
    <sheet xmlns:r="http://schemas.openxmlformats.org/officeDocument/2006/relationships" name="ASC 606 Revenue Recognition a34" sheetId="34" state="visible" r:id="rId34"/>
    <sheet xmlns:r="http://schemas.openxmlformats.org/officeDocument/2006/relationships" name="ASC 606 Revenue Recognition a35" sheetId="35" state="visible" r:id="rId35"/>
    <sheet xmlns:r="http://schemas.openxmlformats.org/officeDocument/2006/relationships" name="ASC 606 Revenue Recognition a36" sheetId="36" state="visible" r:id="rId36"/>
    <sheet xmlns:r="http://schemas.openxmlformats.org/officeDocument/2006/relationships" name="Customer Concentration (Details" sheetId="37" state="visible" r:id="rId37"/>
    <sheet xmlns:r="http://schemas.openxmlformats.org/officeDocument/2006/relationships" name="Restricted Cash (Details)" sheetId="38" state="visible" r:id="rId38"/>
    <sheet xmlns:r="http://schemas.openxmlformats.org/officeDocument/2006/relationships" name="Goodwill and Other Intangible39" sheetId="39" state="visible" r:id="rId39"/>
  </sheets>
  <definedNames/>
  <calcPr calcId="124519" fullCalcOnLoad="1"/>
</workbook>
</file>

<file path=xl/sharedStrings.xml><?xml version="1.0" encoding="utf-8"?>
<sst xmlns="http://schemas.openxmlformats.org/spreadsheetml/2006/main" uniqueCount="313">
  <si>
    <t>Document and Entity Information - shares</t>
  </si>
  <si>
    <t>3 Months Ended</t>
  </si>
  <si>
    <t>Mar. 31, 2018</t>
  </si>
  <si>
    <t>May 03, 2018</t>
  </si>
  <si>
    <t>Document And Entity Information [Abstract] [Abstract]</t>
  </si>
  <si>
    <t>Document Type</t>
  </si>
  <si>
    <t>10-Q</t>
  </si>
  <si>
    <t>Amendment Flag</t>
  </si>
  <si>
    <t>false</t>
  </si>
  <si>
    <t>Document Period End Date</t>
  </si>
  <si>
    <t>Mar. 31,
		2018</t>
  </si>
  <si>
    <t>Document Fiscal Year Focus</t>
  </si>
  <si>
    <t>Document Fiscal Period Focus</t>
  </si>
  <si>
    <t>Q1</t>
  </si>
  <si>
    <t>Entity Registrant Name</t>
  </si>
  <si>
    <t xml:space="preserve">GOLDFIELD CORP </t>
  </si>
  <si>
    <t>Entity Central Index Key</t>
  </si>
  <si>
    <t>Current Fiscal Year End Date</t>
  </si>
  <si>
    <t>--12-31</t>
  </si>
  <si>
    <t>Entity Filer Category</t>
  </si>
  <si>
    <t>Accelerated Filer</t>
  </si>
  <si>
    <t>Entity Common Stock, Shares Outstanding</t>
  </si>
  <si>
    <t>Consolidated Balance Sheets - USD ($)</t>
  </si>
  <si>
    <t>Dec. 31, 2017</t>
  </si>
  <si>
    <t>Current assets</t>
  </si>
  <si>
    <t>Cash and cash equivalents</t>
  </si>
  <si>
    <t>Accounts receivable and accrued billings</t>
  </si>
  <si>
    <t>Costs and estimated earnings in excess of billings on uncompleted contracts</t>
  </si>
  <si>
    <t>Income taxes receivable</t>
  </si>
  <si>
    <t>Residential properties under construction</t>
  </si>
  <si>
    <t>Prepaid expenses</t>
  </si>
  <si>
    <t>Other current assets</t>
  </si>
  <si>
    <t>Total current assets</t>
  </si>
  <si>
    <t>Property, buildings and equipment, at cost, net of accumulated depreciation of $40,666,240 in 2018 and $38,927,654 in 2017</t>
  </si>
  <si>
    <t>Deferred charges and other assets</t>
  </si>
  <si>
    <t>Land and land development costs</t>
  </si>
  <si>
    <t>Cash surrender value of life insurance</t>
  </si>
  <si>
    <t>Restricted cash</t>
  </si>
  <si>
    <t>Goodwill</t>
  </si>
  <si>
    <t>Intangibles, net of accumulated amortization of $278,509 in 2018 and $263,134 in 2017</t>
  </si>
  <si>
    <t>Total deferred charges and other assets</t>
  </si>
  <si>
    <t>Total assets</t>
  </si>
  <si>
    <t>Current liabilities</t>
  </si>
  <si>
    <t>Accounts payable and accrued liabilities</t>
  </si>
  <si>
    <t>Billings in excess of costs and estimated earnings on uncompleted contracts</t>
  </si>
  <si>
    <t>Current portion of other long term debt</t>
  </si>
  <si>
    <t>Current portion of notes payable, net</t>
  </si>
  <si>
    <t>Income taxes payable</t>
  </si>
  <si>
    <t>Accrued remediation costs</t>
  </si>
  <si>
    <t>Total current liabilities</t>
  </si>
  <si>
    <t>Deferred income taxes</t>
  </si>
  <si>
    <t>Accrued remediation costs, less current portion</t>
  </si>
  <si>
    <t>Other long term debt, less current portion, net</t>
  </si>
  <si>
    <t>Notes payable, less current portion, net</t>
  </si>
  <si>
    <t>Other accrued liabilities</t>
  </si>
  <si>
    <t>Total liabilities</t>
  </si>
  <si>
    <t>Commitments and contingencies (notes 4 and 6)</t>
  </si>
  <si>
    <t>Stockholders’ equity</t>
  </si>
  <si>
    <t>Preferred stock, $1 par value, 5,000,000 shares authorized, none issued</t>
  </si>
  <si>
    <t xml:space="preserve"> </t>
  </si>
  <si>
    <t>Common stock, $.10 par value, 40,000,000 shares authorized; 27,813,772 shares issued and 25,451,354 shares outstanding</t>
  </si>
  <si>
    <t>Additional paid-in capital</t>
  </si>
  <si>
    <t>Retained earnings</t>
  </si>
  <si>
    <t>Treasury stock, 2,362,418 shares,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t>
  </si>
  <si>
    <t>Mar. 31, 2017</t>
  </si>
  <si>
    <t>Revenue</t>
  </si>
  <si>
    <t>Electrical construction</t>
  </si>
  <si>
    <t>Other</t>
  </si>
  <si>
    <t>Total revenue</t>
  </si>
  <si>
    <t>Costs and expenses</t>
  </si>
  <si>
    <t>Selling, general and administrative</t>
  </si>
  <si>
    <t>Depreciation and amortization</t>
  </si>
  <si>
    <t>Gain on sale of property and equipment</t>
  </si>
  <si>
    <t>Total costs and expenses</t>
  </si>
  <si>
    <t>Total operating income</t>
  </si>
  <si>
    <t>Other income (expense), net</t>
  </si>
  <si>
    <t>Interest income</t>
  </si>
  <si>
    <t>Interest expense, net of amount capitalized</t>
  </si>
  <si>
    <t>Other income, net</t>
  </si>
  <si>
    <t>Total other expense, net</t>
  </si>
  <si>
    <t>Income before income taxes</t>
  </si>
  <si>
    <t>Income tax provision</t>
  </si>
  <si>
    <t>Net income</t>
  </si>
  <si>
    <t>Net income (loss) per share of common stock — basic and diluted</t>
  </si>
  <si>
    <t>Net income per share of common stock - basic and diluted (usd per share)</t>
  </si>
  <si>
    <t>Weighted average shares outstanding - basic and diluted (shares)</t>
  </si>
  <si>
    <t>Consolidated Statements of Cash Flows - USD ($)</t>
  </si>
  <si>
    <t>Cash flows from operating activities</t>
  </si>
  <si>
    <t>Adjustments to reconcile net income to net cash provided by operating activities</t>
  </si>
  <si>
    <t>Amortization of debt issuance costs</t>
  </si>
  <si>
    <t>Other losses</t>
  </si>
  <si>
    <t>Changes in operating assets and liabilities</t>
  </si>
  <si>
    <t>Prepaid expenses and other assets</t>
  </si>
  <si>
    <t>Net cash provided by operating activities</t>
  </si>
  <si>
    <t>Cash flows from investing activities</t>
  </si>
  <si>
    <t>Proceeds from disposal of property and equipment</t>
  </si>
  <si>
    <t>Purchases of property, buildings and equipment</t>
  </si>
  <si>
    <t>Net cash used in investing activities</t>
  </si>
  <si>
    <t>Cash flows from financing activities</t>
  </si>
  <si>
    <t>Repayments on notes payable</t>
  </si>
  <si>
    <t>Other long term debt repayments</t>
  </si>
  <si>
    <t>Net cash used in financing activities</t>
  </si>
  <si>
    <t>Net decrease in cash, cash equivalents and restricted cash</t>
  </si>
  <si>
    <t>Cash, cash equivalents and restricted cash at beginning of the period</t>
  </si>
  <si>
    <t>Cash, cash equivalents and restricted cash at end of the period</t>
  </si>
  <si>
    <t>Supplemental disclosure of cash flow information</t>
  </si>
  <si>
    <t>Interest paid, net of amounts capitalized</t>
  </si>
  <si>
    <t>Income taxes (refunded) paid, net</t>
  </si>
  <si>
    <t>Supplemental disclosure of non-cash investing</t>
  </si>
  <si>
    <t>Liability for equipment acquired</t>
  </si>
  <si>
    <t>Equipment funded by other long term debt</t>
  </si>
  <si>
    <t>Organization and Summary of Significant Accounting Policies</t>
  </si>
  <si>
    <t>Organization, Consolidation and Presentation of Financial Statements [Abstract]</t>
  </si>
  <si>
    <t>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mid-Atlantic, Texas and Southwest regions of the United States.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7 , which was derived from the audited consolidated financial statements. The results of operations for the interim periods shown in this report are not necessarily indicative of results to be expected for the year. These statements should be read in conjunction with the consolidated financial statements included in the Company’s annual report on Form 10-K for the year ended December 31, 2017 .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March 31, 2018 and December 31, 2017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 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Actual results could differ from those estimates. Management considers the most significant estimates in preparing these consolidated financial statements to be the estimated costs at completion of electrical construction contracts in progress. 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s carrying value of long-term notes payable are estimated by management to approximate fair value since the interest rates prescribed by Branch Banking and Trust Company (the “Bank”) are variable market interest rates and are adjusted periodically, and as such, are classified as Level 2.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and as such, is classified as Level 2. 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ccounting Standards Codification (“ASC”) Topic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other than in a forced or liquidation sale. The Company also complies with ASC Topic 820, Fair Value Measurement , which defines fair value, establishes a framework for measuring fair value, and expands disclosures about fair value measurements. The Company did not record an impairment write-down to either of its land carrying value or residential properties under construction carrying value for either the three months ended March 31, 2018 or in 2017 . Restricted Cash The Company’s restricted cash includes cash deposited in a secured interest bearing bank account, as required by the Collateral Trust Agreement in connection with the Company’s previous workers’ compensation insurance policy, as described in note 10. Also, see note 10 for information regarding the immaterial impact of an Accounting Standards Update (“ASU”) issued by the Financial Accounting Standards Board (the “FASB”) specifically related to the disclosure of restricted cash. 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7 , the Company assessed the recoverability of its long-lived assets and goodwill, by reviewing relevant events and circumstances to evaluate the qualitative factors in addition to the quantitative impairment test. As a result, there was no impairment of the carrying amounts of such assets. Segment Reporting The Company operates as a single reportable segment, electrical construction, under ASC Topic 280-10-50 Disclosures about Segments of an Enterprise and Related Information . The Company’s real estate development operation has diminished to a point that it is no longer significant for reporting purposes and, accordingly, results of the ongoing real estate development operations are included in the income statement under the caption “Other.” Certain corporate costs are not allocated to the electrical construction segment. Reclassifications Certain amounts previously reflected in the prior year statement of cash flows have been reclassified to conform to the Company’s 2018 presentation. The reclassifications are associated with the adoption of ASU 2016-15 for restricted cash. Recent Accounting Pronouncements In May 2014, the FASB issued ASU 2014-09, ASC Topic 606, Revenue from Contracts with Customers (“ASC 606”) ,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Subsequently the FASB issued various ASUs in relation to the new revenue recognition standard.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C 606 allows for either retrospective or cumulative effect transition methods of adoption and is effective for periods beginning after December 15, 2017 . On January 1, 2018 the Company adopted the new accounting standard ASC 606 and all the related amendments (“new revenue standard”) to all applicable contracts using the modified retrospective method (cumulative effect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e new revenue standard did not result in significant changes to the Company’s accounting policies, business processes, systems or controls, or have a material impact on its financial position, results of operations and cash flows. In addition, the Company concluded that the cumulative effect of initially applying the new revenue standard was immaterial and consequently did not record an adjustment to the opening balance of retained earnings (less than $30,000 net of tax). The comparative information has not been restated and continues to be reported under the accounting standards in effect for those periods. The Company does not expect the adoption of the new revenue standard to have a material impact to its financial position, results of operations and cash flows on an ongoing basis. Specifically, under the new revenue standard, electrical construction fixed-price contracts previously accounted for under ASC 605-35 will be recognized over time as services are performed and the underlying obligation to the customer is fulfilled. This resulted mainly in the use of input measures on a cost to cost basis similar to the practices previously in place for contracts accounted for under ASC 605-35. The Company concluded that under the new revenue standard the primary impact is on the timing of when contract modifications, variable consideration and change orders are recognized, mainly due to the application of the contract identification criteria. This resulted in timing differences on the recognition in revenue and margin when compared to prior practices. The Company has also determined that electrical construction contracts previously accounted for on a man hour and equipment basis will be recognized over time as services are performed and the underlying obligation to the customer is fulfilled. The Company has elected to apply the practical expedient within ASC 606-10-55-18 for contracts that are routinely billed based on established man hour and equipment rates and the amounts invoiced correspond directly with the value to the customer of the Company’s performance completed to date. These contracts will be treated as a series of distinct services transferred over time and will generally result in a similar revenue pattern when compared to the prior accounting policies. Additionally, for real estate development operations presented under the caption “Other” in the consolidated financial statements, the Company determined that there is no change in the pattern of revenue recognition and will continue to recognize revenue upon the transfer of control of the promised real estate properties, generally at time of closing. S ee note 8 for more information regarding the impact of the new revenue standard. In February 2016, the FASB issued ASU 2016-02,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expects this new guidance to cause a material increase to the assets and liabilities on the Company’s consolidated balance sheets. The Company is currently assessing the effect the adoption will have on its consolidated financial statements of income. The impact of this ASU is non-cash in nature, therefore the Company does not expect the adoption of this new guidance to have a material impact on the Company’s cash flows or liquidity. In August 2016, the FASB issued ASU 2016-15, which provides clarification regarding how certain cash receipts and cash payments are presented and classified in the statement of cash flows. This update addresses eight specific cash flow issue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Both updates are effective for annual and interim periods beginning after December 15, 2017, with early adoption permitted. The Company has adopted these updates and determined there is not a material impact on its consolidated financial statements due to the adoption. The consolidated statement of cash flows for the three months March 31, 2017 , has been adjusted on the line item “ Accounts receivable and accrued billings ” to reflect an immaterial difference in the balance of cash, cash equivalents and restricted cash for the 2017 period. The Company did not make any other prior period adjustments due to the adoption of this ASU. Had the Company made the adjustment to its consolidated balance sheet as of December 31, 2017 , restricted cash would have decreased by approximately $2,300 with a corresponding increase to other receivables. This adjustment is associated with the interest income earned on the amount deposited in a trust account for the restricted cash balance. See note 10 for additional restricted cash disclosure information. In October 2016, the FASB issued ASU 2016-16, which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nd is to be applied on a modified retrospective basis through a cumulative-effect adjustment directly to retained earnings at the time of adoption. The adoption of ASU 2016-16 had no impact on the Company’s consolidated financial statement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t>
  </si>
  <si>
    <t>Contract Assets and Contract Liabilities (Notes)</t>
  </si>
  <si>
    <t>Revenue from Contract with Customer [Abstract]</t>
  </si>
  <si>
    <t>Contract Assets and Contract Liabilities</t>
  </si>
  <si>
    <t>Contract Assets and Contract Liabilities On January 1, 2018 the Company adopted the new accounting standard ASC 606 and all the related amendments (“new revenue standard”) to all applicable contracts using the modified retrospective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is standard did not result in significant changes to the Company’s accounting policies, business processes, systems or controls, or have a material impact on its financial position, results of operations and cash flows. The following table presents the net contract assets and liabilities for the electrical construction operations as of the dates indicated: March 31, 2018 December 31, 2017 $ Change Contract assets (1) $ 13,697,310 $ 6,074,346 $ 7,622,964 Contract liabilities (2) (127,076 ) (367,552 ) 240,476 Net contract assets $ 13,570,234 $ 5,706,794 $ 7,863,440 (1) Contract assets consist of amounts under the caption “ Costs and estimated earnings in excess of billings on uncompleted contracts. ” (2) Contract liabilities consist of the aggregate of amounts presented under the caption “ Billings in excess of costs and estimated earnings on uncompleted contracts ” and any contract loss accruals included in “ Accounts payable and accrued liabilities. ” The following table presents the changes in the net contract assets and liabilities for the electrical construction operations for the three months ended March 31, 2018 : $ Change Cumulative adjustment due to changes in contract values (1) $ 1,364,446 Cumulative adjustment due to changes in estimated costs at completion (1,130,132 ) Revenue recognized in the period 25,017,253 Amounts reclassified to receivables (17,567,969 ) Impairment of contract assets (2) 179,842 Total $ 7,863,440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 Adjustment amounts due to changes in contract losses. For the three months ended March 31, 2018 , $166,000 of the total revenue recognized in the current period was attributable to the contract liability billings in excess of costs and estimated earnings on uncompleted contracts’ balance as of December 31, 2017 . Revenue Recognition and Significant Accounting Policies Disclosures On January 1, 2018, the Company adopted the new revenue standard ASC 606 and all the related amendments (“new revenue standard”). Adoption of this standard did not result in significant changes to the Company’s accounting policies, business processes, systems or controls, or have a material impact on its financial position, results of operations and cash flows. The Company concluded that the cumulative effect of initially applying the new revenue standard was immaterial and consequently did not record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financial position, results of operations and cash flows on an ongoing basis. The Company’s significant accounting policies are detailed in “Note 1: Organization and Summary of Significant Accounting Policies” within Item 8 of the Company’s Annual Report on Form 10-K for the year ended December 31, 2017. Significant changes to the Company’s accounting policies as a result of adopting the new revenue standard are discussed below. To determine the proper revenue recognition method for contracts for electrical construction services,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the contracts, the Company provides a significant service of integrating a complex set of tasks and components into a single project or capability. Hence, the entire contract is accounted for as one performance obligation. However, less likely, if a contract is separated into more than one performance obligation, the Company allocates the total transaction price for each performance obligation in an amount based on the estimated relative stand-alone selling prices of the promised goods or services underlying each performance obligation. The Company accounts for a contract when it has approval and commitment from both parties, the rights of the parties are identified, payment terms are identified, the contract has commercial substance and collectability of consideration is probable. The Company generally recognizes revenue over time as it performs because of continuous transfer of control to the customer. Because of control transferring over time, revenue is recognized based on the extent of progress towards completion of the performance obligation. The cost-to-cost measure of progress is generally used for its contracts because it best depicts the transfer of control to the customer which occurs as the Company incurs costs on the contracts. Under the cost-to-cost measure of progress, the extent of progress towards completion is measured based on the ratio of costs incurred to date to the total estimated costs at completion of the performance obligation. Revenue is recorded proportionally as costs are incurred. Due to the nature of the work required to be performed on many of the performance obligations, the estimation of total revenue and cost at completion is complex, subject to many variables and requires significant judgment. The Company estimates variable consideration at the most likely amount which the Company expects to receiv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all information (historical, current and forecasted) that is reasonably available to the Company. Contracts are often modified to account for changes in contract specifications and requirements. The Company considers contract modifications to exist when the modification either creates new or changes the existing enforceable rights and obligations. Most of the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The Company has a standard and disciplined quarterly estimated costs at completion process in which management reviews the progress and execution of our performance obligation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and execution by our subcontractors, among other variables. Based on this analysis, any quarterly adjustments to net revenue, cost of electrical construction revenue and the related impact to operating income are recognized as necessary in the period they become known. The following table disaggregates the Company’s revenue for the three months ended March 31 as indicated : Three Months Ended March 31, 2018 2017 Electrical construction operations (1) Southeast $ 11,984,171 $ 17,440,296 mid-Atlantic 9,274,423 6,166,611 Texas and Southwest 12,203,065 5,165,646 Other electrical construction (2) 670,260 676,094 Total 34,131,919 29,448,647 All Other (3) 306,777 1,275,217 Total revenue $ 34,438,696 $ 30,723,864 ___________________________ (1) Principal electrical construction operations includes revenue from transmission lines, distribution systems, substations and drilled pier foundations. (2) Other electrical construction includes revenue from storm work, fiber optics and other miscellaneous electrical construction items. (3) Mainly real estate construction revenue. The Company would have recognized $69,000 less revenue under legacy accounting practices for the three months ended March 31, 2018 , than it did under the new revenue standard. This was attributable to the assessment of variable consideration and performance obligations within our contractual arrangements. The aggregate amount of the transaction price allocated to performance obligations that are unsatisfied as of March 31, 2018 was $36.4 million . Of this total the amount expected to be satisfied within the next twelve months is $36.1 million and the remaining balance of $280,000 is expected to be satisfied beyond the next twelve months.</t>
  </si>
  <si>
    <t>Income Taxes</t>
  </si>
  <si>
    <t>Income Tax Disclosure [Abstract]</t>
  </si>
  <si>
    <t>Income Taxes The following table presents the provision for income tax and the effective tax rates from continuing operations for the three months ended March 31 as indicated : Three Months Ended March 31, 2018 2017 Income tax provision $ 878,139 $ 1,537,138 Effective income tax rate 26.7 % 36.6 % On December 22, 2017, the President signed into law the Tax Cuts and Jobs Act (the “Tax Act”). The Tax Act significantly revises the U.S. tax code by, among other items, reducing the federal corporate tax rate from its highest rate of 35% to a single rate of 21%. The Company’s expected tax rate for the year ending December 31, 2018 , which was calculated based on the estimated annual operating results for the year, is 26.7% . The expected tax rate differs from the federal statutory rate of 21% due to state income taxes and nondeductible expenses. The Company’s effective tax rate for the three months ended March 31, 2018 was 26.7% and reflects the annual expected tax rate for 2018. The effective tax rate for the three months ended March 31, 2017 was 36.6% which differs from the federal statutory rate of 35% due to state income taxes and nondeductible expenses offset by the domestic production activities deduction. The Company is evaluating the impact of the new revenue standard under ASC 606 for tax purposes. A review of the changes in the Company’s revenue recognition process indicates it will be a non-automatic change in accounting method based on current Internal Revenue Service (“IRS”) regulations. The Company estimates the impact to be a decrease of approximately $40,000 revenue and $10,000 tax provision. This impact has not been reported in the financial statements as of March 31, 2018 as it is a non-automatic change at this time and is subject to review and approval by the IRS.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positive and negative evidence related to the realization of the deferred tax assets. This assessment considers, among other matters, the nature, frequency and severity of current and cumulative losses, forecasts of future profitability,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March 31, 2018 is approximately $5.6 million . The Company has gross unrecognized tax benefits of $5,000 as of both March 31, 2018 and December 31, 2017 . The Company believes that it is reasonably possible that the liability for unrecognized tax benefits related to certain state income tax matters may be settled within the next twelve months. The federal statute of limitation has expired for tax years prior to 2014 and relevant state statutes vary. The Company is currently not under any income tax audits or examinations and does not expect the assessment of any significant additional tax in excess of amounts provided. The Company accrues interest and penalties related to unrecognized tax benefits as interest expense and other general and administrative expenses, respectively, and not as a component of income taxes.</t>
  </si>
  <si>
    <t>Commitments and Contingencies Related to Discontinued Operations</t>
  </si>
  <si>
    <t>Discontinued Operations and Disposal Groups [Abstract]</t>
  </si>
  <si>
    <t>Commitments and Contingencies Related to Discontinued Operations Discontinued operations represent former mining activities, the last of which ended in 2002. Pursuant to an agreement with the United States Environmental Protection Agency (the “EPA”), the Company performed certain remediation actions at a property sold over fifty years ago. This remediation work was completed by September 30, 2015. The Company has established a contingency provision related to discontinued operations, which was $513,000 and $522,000 , as of March 31, 2018 and December 31, 2017 , respectively. No change to the provision was required in the three month periods ended March 31, 2018 or 2017. The remaining balance of the accrued remediation costs as of March 31, 2018 mainly represents estimated future charges for EPA response costs, monitoring of the property, and legal costs. The total costs to be incurred in future periods may vary from this estimate. The amounts recorded in the aforementioned contingency provision are not discounted. The provision will be reviewed periodically based upon facts and circumstances available at the time.</t>
  </si>
  <si>
    <t>Notes Payable and Other Long Term Debt</t>
  </si>
  <si>
    <t>Debt Disclosure [Abstract]</t>
  </si>
  <si>
    <t>Notes Payable and Other Long Term Debt Notes Payable The following table presents the balances of notes payable as of the dates indicated: Branch Banking and Trust Company Maturity Date March 31, December 31, 2017 Interest Rates March 31, 2018 December 31, 2017 Working Capital Loan November 28, 2019 $ 2,750,000 $ 2,750,000 3.50 % 3.38 % $22.6 Million Equipment Loan March 9, 2021 18,010,000 19,540,000 3.56 % 3.25 % Total notes payable 20,760,000 22,290,000 Less unamortized debt issuance costs 33,247 38,646 Total notes payable, net 20,726,753 22,251,354 Less current portion of notes payable, net 6,100,885 6,099,787 Notes payable net, less current portion $ 14,625,868 $ 16,151,567 As of March 31, 2018 , the Company, and the Company’s wholly owned subsidiaries Southeast Power, Pineapple House of Brevard, Inc. (“Pineapple House”), Bayswater Development Corporation (“Bayswater”), Power Corporation of America (“PCA”), Precision Foundations, Inc. (“PFI”) and C and C Power Line, Inc. (“C&amp;C”), collectively (the “Debtors,”) were parties to a Master Loan Agreement, dated June 9, 2017 (the “2017 Master Loan Agreement”), with Branch Banking and Trust Company (the “Bank”). As of March 31, 2018 , the Company had a loan agreement and a series of related ancillary agreements with the Bank under the 2017 Master Loan Agreement providing for a revolving line of credit loan for a maximum principal amount of $18.0 million , to be used as a “ Working Capital Loan .” As of both March 31, 2018 and December 31, 2017 , borrowings under the Working Capital Loan were $2.8 million . As a credit guarantor to the Bank, the Company is contingently liable for the guaranty of a subsidiary obligation under an irrevocable letter of credit related to workers’ compensation. The amount of this letter of credit was $420,000 as of both March 31, 2018 and December 31, 2017 . As of March 31, 2018 , the Debtors had a loan agreement with the Bank under the 2017 Master Loan Agreement for the $22.6 Million Equipment Loan which is guaranteed by the Debtors and includes the grant of a continuing security interest in all now owned and after acquired and wherever located personal property of the Debtors. The Working Capital Loan and the $22.6 Million Equipment Loan bear interest at a rate per annum equal to one month LIBOR (as defined in the documentation related to each loan) plus 1.80% , which will be adjusted monthly and subject to a maximum rate as described in the documentation related to each loan.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 Other Long Term Debt As of March 31, 2018 , the Company had an equipment purchase loan agreement for a specialty piece of equipment to be used in the Company’s electrical construction operations in the amount of $405,000 plus interest and sales tax. The agreement requires monthly payments of $10,687 plus interest at a 5.85% fixed rate. The loan matures on June 14, 2021 and there are no early payment provisions.</t>
  </si>
  <si>
    <t>Commitments and Contingencies (Notes)</t>
  </si>
  <si>
    <t>Commitments and Contingencies Disclosure [Abstract]</t>
  </si>
  <si>
    <t>Commitments and Contingencies</t>
  </si>
  <si>
    <t>Commitments and Contingencies Performance Bonds In certain circumstances, the Company is required to provide performance bonds to secure its contractual commitments. Management is not aware of any performance bonds issued for the Company that have ever been called by a customer. As of March 31, 2018 , outstanding performance bonds issued on behalf of the Company’s electrical construction subsidiaries amounted to approximately $48.4 million .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Legal Proceedings The Company is involved in various legal claims arising in the ordinary course of business. The Company has concluded that the ultimate disposition of these matters should not have a material adverse effect on the Company’s consolidated financial position, results of operations, or liquidity.</t>
  </si>
  <si>
    <t>Income Per Share of Common Stock</t>
  </si>
  <si>
    <t>Earnings Per Share [Abstract]</t>
  </si>
  <si>
    <t>Income (Loss) Per Share of Common Stock</t>
  </si>
  <si>
    <t>Income Per Share of Common Stock Basic income per common share is computed by dividing net income by the weighted average number of common stock shares outstanding during the period. Diluted income per share reflects the potential dilution that could occur if common stock equivalents, such as stock options outstanding, were exercised into common stock that subsequently shared in the earnings of the Company. As of March 31, 2018 and 2017 , the Company had no common stock equivalents. The computation of the weighted average number of common stock shares outstanding excludes 2,362,418 shares of Treasury Stock for each of the three months ended March 31, 2018 and 2017 .</t>
  </si>
  <si>
    <t>ASC 606 Revenue Recognition and Significant Accounting Policies Disclosures</t>
  </si>
  <si>
    <t>Customer Concentration</t>
  </si>
  <si>
    <t>Risks and Uncertainties [Abstract]</t>
  </si>
  <si>
    <t>Customer Concentration For the three months ended March 31, 2018 and 2017 , the three largest customers accounted for 68% and 66% , respectively, of the Company’s total revenue.</t>
  </si>
  <si>
    <t>Restricted Cash</t>
  </si>
  <si>
    <t>Restricted Cash and Investments [Abstract]</t>
  </si>
  <si>
    <t>Restricted Cash Restricted cash, reported under “Deferred charges and other assets” on the Company’s consolidated balance sheet, represents amounts deposited in a trust account to secure the Company’s obligations in connection with the Company’s previous workers’ compensation insurance policy. The following table provides a reconciliation of cash, cash equivalents, and restricted cash reported within the balance sheet that sum to the total of the same such amounts shown in the statement of cash flows as of the dates indicated: March 31, 2018 December 31, 2017 Cash and cash equivalents $ 16,566,711 $ 18,529,757 Restricted cash 102,027 102,027 Cash, cash equivalents and restricted cash shown in the consolidated statement of cash flows $ 16,668,738 $ 18,631,784</t>
  </si>
  <si>
    <t>Goodwill and Other Intangible Assets</t>
  </si>
  <si>
    <t>Goodwill and Intangible Assets Disclosure [Abstract]</t>
  </si>
  <si>
    <t>Goodwill and Other Intangible Assets The following table presents the gross and net balances of our goodwill and intangible assets as of the dates indicated: March 31, 2018 December 31, 2017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181,337 ) $ 458,663 $ 640,000 $ (170,670 ) $ 469,330 Customer relationships 20 350,000 (74,375 ) 275,625 350,000 (70,000 ) 280,000 Non-competition agreement 5 10,000 (8,997 ) 1,003 10,000 (8,664 ) 1,336 Other 1 13,800 (13,800 ) — 13,800 (13,800 ) — Total $ 1,013,800 $ (278,509 ) $ 735,291 $ 1,013,800 $ (263,134 ) $ 750,666 Amortization of definite-lived intangible assets will be approximately $60,000 annually for 2018 through 2022 .</t>
  </si>
  <si>
    <t>Organization and Summary of Significant Accounting Policies (Policies)</t>
  </si>
  <si>
    <t>Overview and Basis of Financial Statement Presentation</t>
  </si>
  <si>
    <t>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mid-Atlantic, Texas and Southwest regions of the United States.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7 , which was derived from the audited consolidated financial statements. The results of operations for the interim periods shown in this report are not necessarily indicative of results to be expected for the year. These statements should be read in conjunction with the consolidated financial statements included in the Company’s annual report on Form 10-K for the year ended December 31, 2017 .</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March 31, 2018 and December 31, 2017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si>
  <si>
    <t>Use of Estimates</t>
  </si>
  <si>
    <t>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Actual results could differ from those estimates. Management considers the most significant estimates in preparing these consolidated financial statements to be the estimated costs at completion of electrical construction contracts in progress.</t>
  </si>
  <si>
    <t>Fair Value of Financial Instruments</t>
  </si>
  <si>
    <t xml:space="preserve">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s carrying value of long-term notes payable are estimated by management to approximate fair value since the interest rates prescribed by Branch Banking and Trust Company (the “Bank”) are variable market interest rates and are adjusted periodically, and as such, are classified as Level 2.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and as such, is classified as Level 2. </t>
  </si>
  <si>
    <t>Land and Land Development Costs and Residential Properties Under Construction</t>
  </si>
  <si>
    <t>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ccounting Standards Codification (“ASC”) Topic 360-10, Accounting for the Impairment or Disposal of Long-lived Assets ,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other than in a forced or liquidation sale. The Company also complies with ASC Topic 820, Fair Value Measurement , which defines fair value, establishes a framework for measuring fair value, and expands disclosures about fair value measurements.</t>
  </si>
  <si>
    <t xml:space="preserve">Restricted Cash The Company’s restricted cash includes cash deposited in a secured interest bearing bank account, as required by the Collateral Trust Agreement in connection with the Company’s previous workers’ compensation insurance policy, as described in note 10. Also, see note 10 for information regarding the immaterial impact of an Accounting Standards Update (“ASU”) issued by the Financial Accounting Standards Board (the “FASB”) specifically related to the disclosure of restricted cash. </t>
  </si>
  <si>
    <t>Goodwill and Intangible Assets</t>
  </si>
  <si>
    <t>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7 , the Company assessed the recoverability of its long-lived assets and goodwill, by reviewing relevant events and circumstances to evaluate the qualitative factors in addition to the quantitative impairment test. As a result, there was no impairment of the carrying amounts of such assets.</t>
  </si>
  <si>
    <t>Segment Reporting</t>
  </si>
  <si>
    <t>Segment Reporting The Company operates as a single reportable segment, electrical construction, under ASC Topic 280-10-50 Disclosures about Segments of an Enterprise and Related Information . The Company’s real estate development operation has diminished to a point that it is no longer significant for reporting purposes and, accordingly, results of the ongoing real estate development operations are included in the income statement under the caption “Other.” Certain corporate costs are not allocated to the electrical construction segment.</t>
  </si>
  <si>
    <t>Reclassifications</t>
  </si>
  <si>
    <t>Reclassifications Certain amounts previously reflected in the prior year statement of cash flows have been reclassified to conform to the Company’s 2018 presentation. The reclassifications are associated with the adoption of ASU 2016-15 for restricted cash.</t>
  </si>
  <si>
    <t>Recent Accounting Pronouncements</t>
  </si>
  <si>
    <t>Recent Accounting Pronouncements In May 2014, the FASB issued ASU 2014-09, ASC Topic 606, Revenue from Contracts with Customers (“ASC 606”) ,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Subsequently the FASB issued various ASUs in relation to the new revenue recognition standard.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C 606 allows for either retrospective or cumulative effect transition methods of adoption and is effective for periods beginning after December 15, 2017 . On January 1, 2018 the Company adopted the new accounting standard ASC 606 and all the related amendments (“new revenue standard”) to all applicable contracts using the modified retrospective method (cumulative effect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e new revenue standard did not result in significant changes to the Company’s accounting policies, business processes, systems or controls, or have a material impact on its financial position, results of operations and cash flows. In addition, the Company concluded that the cumulative effect of initially applying the new revenue standard was immaterial and consequently did not record an adjustment to the opening balance of retained earnings (less than $30,000 net of tax). The comparative information has not been restated and continues to be reported under the accounting standards in effect for those periods. The Company does not expect the adoption of the new revenue standard to have a material impact to its financial position, results of operations and cash flows on an ongoing basis. Specifically, under the new revenue standard, electrical construction fixed-price contracts previously accounted for under ASC 605-35 will be recognized over time as services are performed and the underlying obligation to the customer is fulfilled. This resulted mainly in the use of input measures on a cost to cost basis similar to the practices previously in place for contracts accounted for under ASC 605-35. The Company concluded that under the new revenue standard the primary impact is on the timing of when contract modifications, variable consideration and change orders are recognized, mainly due to the application of the contract identification criteria. This resulted in timing differences on the recognition in revenue and margin when compared to prior practices. The Company has also determined that electrical construction contracts previously accounted for on a man hour and equipment basis will be recognized over time as services are performed and the underlying obligation to the customer is fulfilled. The Company has elected to apply the practical expedient within ASC 606-10-55-18 for contracts that are routinely billed based on established man hour and equipment rates and the amounts invoiced correspond directly with the value to the customer of the Company’s performance completed to date. These contracts will be treated as a series of distinct services transferred over time and will generally result in a similar revenue pattern when compared to the prior accounting policies. Additionally, for real estate development operations presented under the caption “Other” in the consolidated financial statements, the Company determined that there is no change in the pattern of revenue recognition and will continue to recognize revenue upon the transfer of control of the promised real estate properties, generally at time of closing. S ee note 8 for more information regarding the impact of the new revenue standard. In February 2016, the FASB issued ASU 2016-02,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expects this new guidance to cause a material increase to the assets and liabilities on the Company’s consolidated balance sheets. The Company is currently assessing the effect the adoption will have on its consolidated financial statements of income. The impact of this ASU is non-cash in nature, therefore the Company does not expect the adoption of this new guidance to have a material impact on the Company’s cash flows or liquidity. In August 2016, the FASB issued ASU 2016-15, which provides clarification regarding how certain cash receipts and cash payments are presented and classified in the statement of cash flows. This update addresses eight specific cash flow issue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Both updates are effective for annual and interim periods beginning after December 15, 2017, with early adoption permitted. The Company has adopted these updates and determined there is not a material impact on its consolidated financial statements due to the adoption. The consolidated statement of cash flows for the three months March 31, 2017 , has been adjusted on the line item “ Accounts receivable and accrued billings ” to reflect an immaterial difference in the balance of cash, cash equivalents and restricted cash for the 2017 period. The Company did not make any other prior period adjustments due to the adoption of this ASU. Had the Company made the adjustment to its consolidated balance sheet as of December 31, 2017 , restricted cash would have decreased by approximately $2,300 with a corresponding increase to other receivables. This adjustment is associated with the interest income earned on the amount deposited in a trust account for the restricted cash balance. See note 10 for additional restricted cash disclosure information. In October 2016, the FASB issued ASU 2016-16, which eliminates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is update is effective for fiscal years beginning after December 15, 2017, including interim periods within those fiscal years; early adoption is permitted and is to be applied on a modified retrospective basis through a cumulative-effect adjustment directly to retained earnings at the time of adoption. The adoption of ASU 2016-16 had no impact on the Company’s consolidated financial statement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t>
  </si>
  <si>
    <t>Contract Assets and Contract Liabilities (Tables)</t>
  </si>
  <si>
    <t>Contract with Customer, Asset and Liability</t>
  </si>
  <si>
    <t>The following table presents the net contract assets and liabilities for the electrical construction operations as of the dates indicated: March 31, 2018 December 31, 2017 $ Change Contract assets (1) $ 13,697,310 $ 6,074,346 $ 7,622,964 Contract liabilities (2) (127,076 ) (367,552 ) 240,476 Net contract assets $ 13,570,234 $ 5,706,794 $ 7,863,440 (1) Contract assets consist of amounts under the caption “ Costs and estimated earnings in excess of billings on uncompleted contracts. ” (2) Contract liabilities consist of the aggregate of amounts presented under the caption “ Billings in excess of costs and estimated earnings on uncompleted contracts ” and any contract loss accruals included in “ Accounts payable and accrued liabilities. ” The following table presents the changes in the net contract assets and liabilities for the electrical construction operations for the three months ended March 31, 2018 : $ Change Cumulative adjustment due to changes in contract values (1) $ 1,364,446 Cumulative adjustment due to changes in estimated costs at completion (1,130,132 ) Revenue recognized in the period 25,017,253 Amounts reclassified to receivables (17,567,969 ) Impairment of contract assets (2) 179,842 Total $ 7,863,440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 Adjustment amounts due to changes in contract losses.</t>
  </si>
  <si>
    <t>Income Taxes (Tables)</t>
  </si>
  <si>
    <t>Schedule of income tax provision from continuing operations</t>
  </si>
  <si>
    <t>The following table presents the provision for income tax and the effective tax rates from continuing operations for the three months ended March 31 as indicated : Three Months Ended March 31, 2018 2017 Income tax provision $ 878,139 $ 1,537,138 Effective income tax rate 26.7 % 36.6 %</t>
  </si>
  <si>
    <t>Notes Payable and Other Long Term Debt (Tables)</t>
  </si>
  <si>
    <t>Schedule of long-term debt</t>
  </si>
  <si>
    <t xml:space="preserve">The following table presents the balances of notes payable as of the dates indicated: Branch Banking and Trust Company Maturity Date March 31, December 31, 2017 Interest Rates March 31, 2018 December 31, 2017 Working Capital Loan November 28, 2019 $ 2,750,000 $ 2,750,000 3.50 % 3.38 % $22.6 Million Equipment Loan March 9, 2021 18,010,000 19,540,000 3.56 % 3.25 % Total notes payable 20,760,000 22,290,000 Less unamortized debt issuance costs 33,247 38,646 Total notes payable, net 20,726,753 22,251,354 Less current portion of notes payable, net 6,100,885 6,099,787 Notes payable net, less current portion $ 14,625,868 $ 16,151,567 </t>
  </si>
  <si>
    <t>ASC 606 Revenue Recognition and Significant Accounting Policies Disclosures (Tables)</t>
  </si>
  <si>
    <t>Disaggregation of Revenue</t>
  </si>
  <si>
    <t>The following table disaggregates the Company’s revenue for the three months ended March 31 as indicated : Three Months Ended March 31, 2018 2017 Electrical construction operations (1) Southeast $ 11,984,171 $ 17,440,296 mid-Atlantic 9,274,423 6,166,611 Texas and Southwest 12,203,065 5,165,646 Other electrical construction (2) 670,260 676,094 Total 34,131,919 29,448,647 All Other (3) 306,777 1,275,217 Total revenue $ 34,438,696 $ 30,723,864 ___________________________ (1) Principal electrical construction operations includes revenue from transmission lines, distribution systems, substations and drilled pier foundations. (2) Other electrical construction includes revenue from storm work, fiber optics and other miscellaneous electrical construction items. (3) Mainly real estate construction revenue. The Company would have recognized $69,000 less revenue under legacy accounting practices for the three months ended March 31, 2018 , than it did under the new revenue standard. This was attributable to the assessment of variable consideration and performance obligations within our contractual arrangements. The aggregate amount of the transaction price allocated to performance obligations that are unsatisfied as of March 31, 2018 was $36.4 million . Of this total the amount expected to be satisfied within the next twelve months is $36.1 million and the remaining balance of $280,000 is expected to be satisfied beyond the next twelve months.</t>
  </si>
  <si>
    <t>Restricted Cash (Tables)</t>
  </si>
  <si>
    <t>Schedule of Cash, Cash Equivalents, Restricted Cash and Restricted Cash and Cash Equivalents</t>
  </si>
  <si>
    <t>The following table provides a reconciliation of cash, cash equivalents, and restricted cash reported within the balance sheet that sum to the total of the same such amounts shown in the statement of cash flows as of the dates indicated: March 31, 2018 December 31, 2017 Cash and cash equivalents $ 16,566,711 $ 18,529,757 Restricted cash 102,027 102,027 Cash, cash equivalents and restricted cash shown in the consolidated statement of cash flows $ 16,668,738 $ 18,631,784</t>
  </si>
  <si>
    <t>Goodwill and Other Intangible Assets (Tables)</t>
  </si>
  <si>
    <t>Schedule of Finite-Lived Intangible Assets</t>
  </si>
  <si>
    <t>The following table presents the gross and net balances of our goodwill and intangible assets as of the dates indicated: March 31, 2018 December 31, 2017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181,337 ) $ 458,663 $ 640,000 $ (170,670 ) $ 469,330 Customer relationships 20 350,000 (74,375 ) 275,625 350,000 (70,000 ) 280,000 Non-competition agreement 5 10,000 (8,997 ) 1,003 10,000 (8,664 ) 1,336 Other 1 13,800 (13,800 ) — 13,800 (13,800 ) — Total $ 1,013,800 $ (278,509 ) $ 735,291 $ 1,013,800 $ (263,134 ) $ 750,666</t>
  </si>
  <si>
    <t>Organization and Summary of Significant Accounting Policies - Narrative (Details)</t>
  </si>
  <si>
    <t>Dec. 31, 2017USD ($)</t>
  </si>
  <si>
    <t>ASU 2014-09 | Retained Earnings</t>
  </si>
  <si>
    <t>New Accounting Pronouncements or Change in Accounting Principle [Line Items]</t>
  </si>
  <si>
    <t>Cumulative effect of accounting principle</t>
  </si>
  <si>
    <t>ASU 2016-15</t>
  </si>
  <si>
    <t>Contract Assets and Contract Liabilities - Summary of Contract Assets and Liabilities (Details) - USD ($)</t>
  </si>
  <si>
    <t>Contract assets</t>
  </si>
  <si>
    <t>Change in contract assets</t>
  </si>
  <si>
    <t>Contract liabilities</t>
  </si>
  <si>
    <t>Change in contract liabilities</t>
  </si>
  <si>
    <t>Net contract assets</t>
  </si>
  <si>
    <t>Total</t>
  </si>
  <si>
    <t>Contract Assets and Contract Liabilities - Changes in Contract Assets and Liabilities (Details) - USD ($)</t>
  </si>
  <si>
    <t>Cumulative adjustment due to changes in contract values</t>
  </si>
  <si>
    <t>Amounts reclassified to receivables</t>
  </si>
  <si>
    <t>Revenue recognized in the period</t>
  </si>
  <si>
    <t>Impairment of contract assets</t>
  </si>
  <si>
    <t>Contract Assets and Contract Liabilities - Narrative Performance Obligation (Details) $ in Thousands</t>
  </si>
  <si>
    <t>Mar. 31, 2018USD ($)</t>
  </si>
  <si>
    <t>Revenue, Remaining Performance Obligation, Expected Timing of Satisfaction, Start Date [Axis]: 2018-04-01</t>
  </si>
  <si>
    <t>Revenue, Remaining Performance Obligation, Expected Timing of Satisfaction [Line Items]</t>
  </si>
  <si>
    <t>Remaining performance obligation</t>
  </si>
  <si>
    <t>Revenue, Remaining Performance Obligation, Expected Timing of Satisfaction, Start Date [Axis]: 2019-04-01</t>
  </si>
  <si>
    <t>Revenue, Remaining Performance Obligation, Expected Timing of Satisfaction, Start Date [Axis]: (nil)</t>
  </si>
  <si>
    <t>Income Taxes (Details) - USD ($)</t>
  </si>
  <si>
    <t>Operating Loss Carryforwards [Line Items]</t>
  </si>
  <si>
    <t>Revenues</t>
  </si>
  <si>
    <t>Effective income tax rate</t>
  </si>
  <si>
    <t>26.70%</t>
  </si>
  <si>
    <t>36.60%</t>
  </si>
  <si>
    <t>Federal statutory rate</t>
  </si>
  <si>
    <t>21.00%</t>
  </si>
  <si>
    <t>35.00%</t>
  </si>
  <si>
    <t>Minimum amount of future taxable income required to realize deferred tax assets</t>
  </si>
  <si>
    <t>Unrecognized tax benefits</t>
  </si>
  <si>
    <t>Pro Forma | ASU 2014-09</t>
  </si>
  <si>
    <t>Commitments and Contingencies Related to Discontinued Operations (Details) - USD ($) $ in Thousands</t>
  </si>
  <si>
    <t>Contingency provision within discontinued operations</t>
  </si>
  <si>
    <t>Notes Payable and Other Long Term Debt (Details) - USD ($)</t>
  </si>
  <si>
    <t>Debt Instrument [Line Items]</t>
  </si>
  <si>
    <t>Note payable balance</t>
  </si>
  <si>
    <t>Less unamortized debt issuance costs</t>
  </si>
  <si>
    <t>Total notes payable, net</t>
  </si>
  <si>
    <t>Less current portion of notes payable, net</t>
  </si>
  <si>
    <t>Notes payable net, less current portion</t>
  </si>
  <si>
    <t>Working Capital Loan</t>
  </si>
  <si>
    <t>Maturity Date</t>
  </si>
  <si>
    <t>Nov. 28,
		2019</t>
  </si>
  <si>
    <t>Interest Rate</t>
  </si>
  <si>
    <t>3.50%</t>
  </si>
  <si>
    <t>3.38%</t>
  </si>
  <si>
    <t>$22.6 Million Equipment Loan</t>
  </si>
  <si>
    <t>Loan agreement face amount</t>
  </si>
  <si>
    <t>Mar. 9,
		2021</t>
  </si>
  <si>
    <t>3.56%</t>
  </si>
  <si>
    <t>3.25%</t>
  </si>
  <si>
    <t>Notes Payable and Other Long Term Debt (Narrative) (Details) - USD ($)</t>
  </si>
  <si>
    <t>Notes Payable (Textual) [Abstract]</t>
  </si>
  <si>
    <t>Borrowings outstanding</t>
  </si>
  <si>
    <t>Letter of credit related to workers' compensation</t>
  </si>
  <si>
    <t>Revolving line of credit loan</t>
  </si>
  <si>
    <t>Equipment Purchase Loan Agreement</t>
  </si>
  <si>
    <t>Monthly repayment amount</t>
  </si>
  <si>
    <t>Stated rate</t>
  </si>
  <si>
    <t>5.85%</t>
  </si>
  <si>
    <t>LIBOR | 2017 Master Loan Agreement</t>
  </si>
  <si>
    <t>Basis spread added to monthly LIBOR</t>
  </si>
  <si>
    <t>1.80%</t>
  </si>
  <si>
    <t>Commitments and Contingencies (Details) $ in Millions</t>
  </si>
  <si>
    <t>Perforamce Bond [Member]</t>
  </si>
  <si>
    <t>Guarantor Obligations [Line Items]</t>
  </si>
  <si>
    <t>Outstanding performance bonds</t>
  </si>
  <si>
    <t>Income Per Share of Common Stock (Details) - shares</t>
  </si>
  <si>
    <t>Shares of treasury stock excluded from weighted average number of common stock shares outstanding</t>
  </si>
  <si>
    <t>ASC 606 Revenue Recognition and Significant Accounting Policies Disclosures - Disaggregation of Revenue (Details) - USD ($)</t>
  </si>
  <si>
    <t>Disaggregation of Revenue [Line Items]</t>
  </si>
  <si>
    <t>All Other</t>
  </si>
  <si>
    <t>Southeast</t>
  </si>
  <si>
    <t>mid-Atlantic</t>
  </si>
  <si>
    <t>Texas and Southwest</t>
  </si>
  <si>
    <t>Other electrical construction</t>
  </si>
  <si>
    <t>ASC 606 Revenue Recognition and Significant Accounting Policies Disclosures - Narrative (Details) - USD ($)</t>
  </si>
  <si>
    <t>Revenue, Initial Application Period Cumulative Effect Transition [Line Items]</t>
  </si>
  <si>
    <t>Calculated under Revenue Guidance in Effect before Topic 606 | ASU 2014-09</t>
  </si>
  <si>
    <t>ASC 606 Revenue Recognition and Significant Accounting Policies Disclosures - Performance Obligation Narrative (Details) $ in Thousands</t>
  </si>
  <si>
    <t>Customer Concentration (Details)</t>
  </si>
  <si>
    <t>Dec. 31, 2016</t>
  </si>
  <si>
    <t>Revenue [Member] | Major customers [Member]</t>
  </si>
  <si>
    <t>Concentration Risk [Line Items]</t>
  </si>
  <si>
    <t>Concentration risk, percentage</t>
  </si>
  <si>
    <t>68.00%</t>
  </si>
  <si>
    <t>66.00%</t>
  </si>
  <si>
    <t>Restricted Cash (Details) - USD ($)</t>
  </si>
  <si>
    <t>Cash, cash equivalents and restricted cash shown in the consolidated statement of cash flows</t>
  </si>
  <si>
    <t>Goodwill and Other Intangible Assets (Details) - USD ($)</t>
  </si>
  <si>
    <t>Finite-Lived Intangible Assets [Line Items]</t>
  </si>
  <si>
    <t>Gross Carrying Amount</t>
  </si>
  <si>
    <t>Accumulated Amortization</t>
  </si>
  <si>
    <t>Net Carrying Amount</t>
  </si>
  <si>
    <t>Finite-Lived Intangible Assets, Net, Amortization Expense, Fiscal Year Maturity [Abstract]</t>
  </si>
  <si>
    <t>Amortization expense, 2018</t>
  </si>
  <si>
    <t>Amortization expense, 2019</t>
  </si>
  <si>
    <t>Amortization expense, 2020</t>
  </si>
  <si>
    <t>Amortization expense, 2021</t>
  </si>
  <si>
    <t>Amortization expense, 2022</t>
  </si>
  <si>
    <t>Trademarks/Names [Member]</t>
  </si>
  <si>
    <t>Useful Life (Years)</t>
  </si>
  <si>
    <t>15 years</t>
  </si>
  <si>
    <t>Customer relationships [Member]</t>
  </si>
  <si>
    <t>20 years</t>
  </si>
  <si>
    <t>Non-compete agreement [Member]</t>
  </si>
  <si>
    <t>5 years</t>
  </si>
  <si>
    <t>Other [Member]</t>
  </si>
  <si>
    <t>1 yea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42316</v>
      </c>
    </row>
    <row r="11" spans="1:3">
      <c r="A11" s="4" t="s">
        <v>17</v>
      </c>
      <c r="B11" s="4" t="s">
        <v>18</v>
      </c>
    </row>
    <row r="12" spans="1:3">
      <c r="A12" s="4" t="s">
        <v>19</v>
      </c>
      <c r="B12" s="4" t="s">
        <v>20</v>
      </c>
    </row>
    <row r="13" spans="1:3">
      <c r="A13" s="4" t="s">
        <v>21</v>
      </c>
      <c r="C13" s="5" t="n">
        <v>25451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30</v>
      </c>
    </row>
    <row r="4" spans="1:2">
      <c r="A4" s="4" t="s">
        <v>15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54</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566711</v>
      </c>
      <c r="C3" s="7" t="n">
        <v>18529757</v>
      </c>
    </row>
    <row r="4" spans="1:3">
      <c r="A4" s="4" t="s">
        <v>26</v>
      </c>
      <c r="B4" s="5" t="n">
        <v>16495418</v>
      </c>
      <c r="C4" s="5" t="n">
        <v>21566842</v>
      </c>
    </row>
    <row r="5" spans="1:3">
      <c r="A5" s="4" t="s">
        <v>27</v>
      </c>
      <c r="B5" s="5" t="n">
        <v>13697310</v>
      </c>
      <c r="C5" s="5" t="n">
        <v>6074346</v>
      </c>
    </row>
    <row r="6" spans="1:3">
      <c r="A6" s="4" t="s">
        <v>28</v>
      </c>
      <c r="B6" s="5" t="n">
        <v>0</v>
      </c>
      <c r="C6" s="5" t="n">
        <v>619552</v>
      </c>
    </row>
    <row r="7" spans="1:3">
      <c r="A7" s="4" t="s">
        <v>29</v>
      </c>
      <c r="B7" s="5" t="n">
        <v>3581864</v>
      </c>
      <c r="C7" s="5" t="n">
        <v>2412202</v>
      </c>
    </row>
    <row r="8" spans="1:3">
      <c r="A8" s="4" t="s">
        <v>30</v>
      </c>
      <c r="B8" s="5" t="n">
        <v>1087420</v>
      </c>
      <c r="C8" s="5" t="n">
        <v>993668</v>
      </c>
    </row>
    <row r="9" spans="1:3">
      <c r="A9" s="4" t="s">
        <v>31</v>
      </c>
      <c r="B9" s="5" t="n">
        <v>1661135</v>
      </c>
      <c r="C9" s="5" t="n">
        <v>1532110</v>
      </c>
    </row>
    <row r="10" spans="1:3">
      <c r="A10" s="4" t="s">
        <v>32</v>
      </c>
      <c r="B10" s="5" t="n">
        <v>53089858</v>
      </c>
      <c r="C10" s="5" t="n">
        <v>51728477</v>
      </c>
    </row>
    <row r="11" spans="1:3">
      <c r="A11" s="4" t="s">
        <v>33</v>
      </c>
      <c r="B11" s="5" t="n">
        <v>38388082</v>
      </c>
      <c r="C11" s="5" t="n">
        <v>36072300</v>
      </c>
    </row>
    <row r="12" spans="1:3">
      <c r="A12" s="3" t="s">
        <v>34</v>
      </c>
    </row>
    <row r="13" spans="1:3">
      <c r="A13" s="4" t="s">
        <v>35</v>
      </c>
      <c r="B13" s="5" t="n">
        <v>4760759</v>
      </c>
      <c r="C13" s="5" t="n">
        <v>4326728</v>
      </c>
    </row>
    <row r="14" spans="1:3">
      <c r="A14" s="4" t="s">
        <v>36</v>
      </c>
      <c r="B14" s="5" t="n">
        <v>549334</v>
      </c>
      <c r="C14" s="5" t="n">
        <v>550335</v>
      </c>
    </row>
    <row r="15" spans="1:3">
      <c r="A15" s="4" t="s">
        <v>37</v>
      </c>
      <c r="B15" s="5" t="n">
        <v>102027</v>
      </c>
      <c r="C15" s="5" t="n">
        <v>102027</v>
      </c>
    </row>
    <row r="16" spans="1:3">
      <c r="A16" s="4" t="s">
        <v>38</v>
      </c>
      <c r="B16" s="5" t="n">
        <v>101407</v>
      </c>
      <c r="C16" s="5" t="n">
        <v>101407</v>
      </c>
    </row>
    <row r="17" spans="1:3">
      <c r="A17" s="4" t="s">
        <v>39</v>
      </c>
      <c r="B17" s="5" t="n">
        <v>735291</v>
      </c>
      <c r="C17" s="5" t="n">
        <v>750666</v>
      </c>
    </row>
    <row r="18" spans="1:3">
      <c r="A18" s="4" t="s">
        <v>40</v>
      </c>
      <c r="B18" s="5" t="n">
        <v>6248818</v>
      </c>
      <c r="C18" s="5" t="n">
        <v>5831163</v>
      </c>
    </row>
    <row r="19" spans="1:3">
      <c r="A19" s="4" t="s">
        <v>41</v>
      </c>
      <c r="B19" s="5" t="n">
        <v>97726758</v>
      </c>
      <c r="C19" s="5" t="n">
        <v>93631940</v>
      </c>
    </row>
    <row r="20" spans="1:3">
      <c r="A20" s="3" t="s">
        <v>42</v>
      </c>
    </row>
    <row r="21" spans="1:3">
      <c r="A21" s="4" t="s">
        <v>43</v>
      </c>
      <c r="B21" s="5" t="n">
        <v>12017673</v>
      </c>
      <c r="C21" s="5" t="n">
        <v>9379535</v>
      </c>
    </row>
    <row r="22" spans="1:3">
      <c r="A22" s="4" t="s">
        <v>44</v>
      </c>
      <c r="B22" s="5" t="n">
        <v>105634</v>
      </c>
      <c r="C22" s="5" t="n">
        <v>166268</v>
      </c>
    </row>
    <row r="23" spans="1:3">
      <c r="A23" s="4" t="s">
        <v>45</v>
      </c>
      <c r="B23" s="5" t="n">
        <v>108979</v>
      </c>
      <c r="C23" s="5" t="n">
        <v>0</v>
      </c>
    </row>
    <row r="24" spans="1:3">
      <c r="A24" s="4" t="s">
        <v>46</v>
      </c>
      <c r="B24" s="5" t="n">
        <v>6100885</v>
      </c>
      <c r="C24" s="5" t="n">
        <v>6099787</v>
      </c>
    </row>
    <row r="25" spans="1:3">
      <c r="A25" s="4" t="s">
        <v>47</v>
      </c>
      <c r="B25" s="5" t="n">
        <v>348708</v>
      </c>
      <c r="C25" s="5" t="n">
        <v>0</v>
      </c>
    </row>
    <row r="26" spans="1:3">
      <c r="A26" s="4" t="s">
        <v>48</v>
      </c>
      <c r="B26" s="5" t="n">
        <v>78577</v>
      </c>
      <c r="C26" s="5" t="n">
        <v>87553</v>
      </c>
    </row>
    <row r="27" spans="1:3">
      <c r="A27" s="4" t="s">
        <v>49</v>
      </c>
      <c r="B27" s="5" t="n">
        <v>18760456</v>
      </c>
      <c r="C27" s="5" t="n">
        <v>15733143</v>
      </c>
    </row>
    <row r="28" spans="1:3">
      <c r="A28" s="4" t="s">
        <v>50</v>
      </c>
      <c r="B28" s="5" t="n">
        <v>4618399</v>
      </c>
      <c r="C28" s="5" t="n">
        <v>4698720</v>
      </c>
    </row>
    <row r="29" spans="1:3">
      <c r="A29" s="4" t="s">
        <v>51</v>
      </c>
      <c r="B29" s="5" t="n">
        <v>434164</v>
      </c>
      <c r="C29" s="5" t="n">
        <v>434164</v>
      </c>
    </row>
    <row r="30" spans="1:3">
      <c r="A30" s="4" t="s">
        <v>52</v>
      </c>
      <c r="B30" s="5" t="n">
        <v>269755</v>
      </c>
      <c r="C30" s="5" t="n">
        <v>0</v>
      </c>
    </row>
    <row r="31" spans="1:3">
      <c r="A31" s="4" t="s">
        <v>53</v>
      </c>
      <c r="B31" s="5" t="n">
        <v>14625868</v>
      </c>
      <c r="C31" s="5" t="n">
        <v>16151567</v>
      </c>
    </row>
    <row r="32" spans="1:3">
      <c r="A32" s="4" t="s">
        <v>54</v>
      </c>
      <c r="B32" s="5" t="n">
        <v>64128</v>
      </c>
      <c r="C32" s="5" t="n">
        <v>66033</v>
      </c>
    </row>
    <row r="33" spans="1:3">
      <c r="A33" s="4" t="s">
        <v>55</v>
      </c>
      <c r="B33" s="5" t="n">
        <v>38772770</v>
      </c>
      <c r="C33" s="5" t="n">
        <v>37083627</v>
      </c>
    </row>
    <row r="34" spans="1:3">
      <c r="A34" s="4" t="s">
        <v>56</v>
      </c>
      <c r="B34" s="5" t="n">
        <v>0</v>
      </c>
      <c r="C34" s="5" t="n">
        <v>0</v>
      </c>
    </row>
    <row r="35" spans="1:3">
      <c r="A35" s="3" t="s">
        <v>57</v>
      </c>
    </row>
    <row r="36" spans="1:3">
      <c r="A36" s="4" t="s">
        <v>58</v>
      </c>
      <c r="B36" s="4" t="s">
        <v>59</v>
      </c>
      <c r="C36" s="4" t="s">
        <v>59</v>
      </c>
    </row>
    <row r="37" spans="1:3">
      <c r="A37" s="4" t="s">
        <v>60</v>
      </c>
      <c r="B37" s="5" t="n">
        <v>2781377</v>
      </c>
      <c r="C37" s="5" t="n">
        <v>2781377</v>
      </c>
    </row>
    <row r="38" spans="1:3">
      <c r="A38" s="4" t="s">
        <v>61</v>
      </c>
      <c r="B38" s="5" t="n">
        <v>18481683</v>
      </c>
      <c r="C38" s="5" t="n">
        <v>18481683</v>
      </c>
    </row>
    <row r="39" spans="1:3">
      <c r="A39" s="4" t="s">
        <v>62</v>
      </c>
      <c r="B39" s="5" t="n">
        <v>38999115</v>
      </c>
      <c r="C39" s="5" t="n">
        <v>36593440</v>
      </c>
    </row>
    <row r="40" spans="1:3">
      <c r="A40" s="4" t="s">
        <v>63</v>
      </c>
      <c r="B40" s="5" t="n">
        <v>-1308187</v>
      </c>
      <c r="C40" s="5" t="n">
        <v>-1308187</v>
      </c>
    </row>
    <row r="41" spans="1:3">
      <c r="A41" s="4" t="s">
        <v>64</v>
      </c>
      <c r="B41" s="5" t="n">
        <v>58953988</v>
      </c>
      <c r="C41" s="5" t="n">
        <v>56548313</v>
      </c>
    </row>
    <row r="42" spans="1:3">
      <c r="A42" s="4" t="s">
        <v>65</v>
      </c>
      <c r="B42" s="7" t="n">
        <v>97726758</v>
      </c>
      <c r="C42" s="7" t="n">
        <v>93631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4" t="s">
        <v>200</v>
      </c>
    </row>
    <row r="3" spans="1:2">
      <c r="A3" s="3" t="s">
        <v>201</v>
      </c>
    </row>
    <row r="4" spans="1:2">
      <c r="A4" s="4" t="s">
        <v>202</v>
      </c>
      <c r="B4" s="7" t="n">
        <v>30000</v>
      </c>
    </row>
    <row r="5" spans="1:2">
      <c r="A5" s="4" t="s">
        <v>203</v>
      </c>
    </row>
    <row r="6" spans="1:2">
      <c r="A6" s="3" t="s">
        <v>201</v>
      </c>
    </row>
    <row r="7" spans="1:2">
      <c r="A7" s="4" t="s">
        <v>154</v>
      </c>
      <c r="B7" s="7" t="n">
        <v>2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23</v>
      </c>
    </row>
    <row r="3" spans="1:3">
      <c r="A3" s="3" t="s">
        <v>130</v>
      </c>
    </row>
    <row r="4" spans="1:3">
      <c r="A4" s="4" t="s">
        <v>205</v>
      </c>
      <c r="B4" s="7" t="n">
        <v>13697310</v>
      </c>
      <c r="C4" s="7" t="n">
        <v>6074346</v>
      </c>
    </row>
    <row r="5" spans="1:3">
      <c r="A5" s="4" t="s">
        <v>206</v>
      </c>
      <c r="B5" s="5" t="n">
        <v>7622964</v>
      </c>
    </row>
    <row r="6" spans="1:3">
      <c r="A6" s="4" t="s">
        <v>207</v>
      </c>
      <c r="B6" s="5" t="n">
        <v>-127076</v>
      </c>
      <c r="C6" s="5" t="n">
        <v>-367552</v>
      </c>
    </row>
    <row r="7" spans="1:3">
      <c r="A7" s="4" t="s">
        <v>208</v>
      </c>
      <c r="B7" s="5" t="n">
        <v>240476</v>
      </c>
    </row>
    <row r="8" spans="1:3">
      <c r="A8" s="4" t="s">
        <v>209</v>
      </c>
      <c r="B8" s="5" t="n">
        <v>13570234</v>
      </c>
      <c r="C8" s="7" t="n">
        <v>5706794</v>
      </c>
    </row>
    <row r="9" spans="1:3">
      <c r="A9" s="4" t="s">
        <v>210</v>
      </c>
      <c r="B9" s="7" t="n">
        <v>78634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23</v>
      </c>
    </row>
    <row r="3" spans="1:3">
      <c r="A3" s="3" t="s">
        <v>130</v>
      </c>
    </row>
    <row r="4" spans="1:3">
      <c r="A4" s="4" t="s">
        <v>212</v>
      </c>
      <c r="B4" s="7" t="n">
        <v>1364446</v>
      </c>
    </row>
    <row r="5" spans="1:3">
      <c r="A5" s="4" t="s">
        <v>213</v>
      </c>
      <c r="B5" s="5" t="n">
        <v>-1130132</v>
      </c>
    </row>
    <row r="6" spans="1:3">
      <c r="A6" s="4" t="s">
        <v>214</v>
      </c>
      <c r="B6" s="5" t="n">
        <v>25017253</v>
      </c>
    </row>
    <row r="7" spans="1:3">
      <c r="A7" s="4" t="s">
        <v>213</v>
      </c>
      <c r="B7" s="5" t="n">
        <v>-17567969</v>
      </c>
    </row>
    <row r="8" spans="1:3">
      <c r="A8" s="4" t="s">
        <v>215</v>
      </c>
      <c r="B8" s="5" t="n">
        <v>179842</v>
      </c>
    </row>
    <row r="9" spans="1:3">
      <c r="A9" s="4" t="s">
        <v>210</v>
      </c>
      <c r="B9" s="5" t="n">
        <v>7863440</v>
      </c>
    </row>
    <row r="10" spans="1:3">
      <c r="A10" s="4" t="s">
        <v>44</v>
      </c>
      <c r="B10" s="7" t="n">
        <v>105634</v>
      </c>
      <c r="C10" s="7" t="n">
        <v>166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4" t="s">
        <v>218</v>
      </c>
    </row>
    <row r="3" spans="1:2">
      <c r="A3" s="3" t="s">
        <v>219</v>
      </c>
    </row>
    <row r="4" spans="1:2">
      <c r="A4" s="4" t="s">
        <v>220</v>
      </c>
      <c r="B4" s="7" t="n">
        <v>36100</v>
      </c>
    </row>
    <row r="5" spans="1:2">
      <c r="A5" s="4" t="s">
        <v>221</v>
      </c>
    </row>
    <row r="6" spans="1:2">
      <c r="A6" s="3" t="s">
        <v>219</v>
      </c>
    </row>
    <row r="7" spans="1:2">
      <c r="A7" s="4" t="s">
        <v>220</v>
      </c>
      <c r="B7" s="5" t="n">
        <v>280</v>
      </c>
    </row>
    <row r="8" spans="1:2">
      <c r="A8" s="4" t="s">
        <v>222</v>
      </c>
    </row>
    <row r="9" spans="1:2">
      <c r="A9" s="3" t="s">
        <v>219</v>
      </c>
    </row>
    <row r="10" spans="1:2">
      <c r="A10" s="4" t="s">
        <v>220</v>
      </c>
      <c r="B10" s="7" t="n">
        <v>36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v>
      </c>
      <c r="C2" s="2" t="s">
        <v>79</v>
      </c>
      <c r="D2" s="2" t="s">
        <v>23</v>
      </c>
    </row>
    <row r="3" spans="1:4">
      <c r="A3" s="3" t="s">
        <v>224</v>
      </c>
    </row>
    <row r="4" spans="1:4">
      <c r="A4" s="4" t="s">
        <v>225</v>
      </c>
      <c r="B4" s="7" t="n">
        <v>-34438696</v>
      </c>
      <c r="C4" s="7" t="n">
        <v>-30723864</v>
      </c>
    </row>
    <row r="5" spans="1:4">
      <c r="A5" s="4" t="s">
        <v>96</v>
      </c>
      <c r="B5" s="7" t="n">
        <v>-878139</v>
      </c>
      <c r="C5" s="7" t="n">
        <v>-1537138</v>
      </c>
    </row>
    <row r="6" spans="1:4">
      <c r="A6" s="4" t="s">
        <v>226</v>
      </c>
      <c r="B6" s="4" t="s">
        <v>227</v>
      </c>
      <c r="C6" s="4" t="s">
        <v>228</v>
      </c>
    </row>
    <row r="7" spans="1:4">
      <c r="A7" s="4" t="s">
        <v>229</v>
      </c>
      <c r="B7" s="4" t="s">
        <v>230</v>
      </c>
      <c r="C7" s="4" t="s">
        <v>231</v>
      </c>
    </row>
    <row r="8" spans="1:4">
      <c r="A8" s="4" t="s">
        <v>232</v>
      </c>
      <c r="B8" s="7" t="n">
        <v>5600000</v>
      </c>
    </row>
    <row r="9" spans="1:4">
      <c r="A9" s="4" t="s">
        <v>233</v>
      </c>
      <c r="B9" s="5" t="n">
        <v>5000</v>
      </c>
      <c r="D9" s="7" t="n">
        <v>5000</v>
      </c>
    </row>
    <row r="10" spans="1:4">
      <c r="A10" s="4" t="s">
        <v>234</v>
      </c>
    </row>
    <row r="11" spans="1:4">
      <c r="A11" s="3" t="s">
        <v>224</v>
      </c>
    </row>
    <row r="12" spans="1:4">
      <c r="A12" s="4" t="s">
        <v>225</v>
      </c>
      <c r="B12" s="5" t="n">
        <v>40000</v>
      </c>
    </row>
    <row r="13" spans="1:4">
      <c r="A13" s="4" t="s">
        <v>96</v>
      </c>
      <c r="B13" s="7" t="n">
        <v>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3</v>
      </c>
    </row>
    <row r="2" spans="1:3">
      <c r="A2" s="3" t="s">
        <v>137</v>
      </c>
    </row>
    <row r="3" spans="1:3">
      <c r="A3" s="4" t="s">
        <v>236</v>
      </c>
      <c r="B3" s="7" t="n">
        <v>513</v>
      </c>
      <c r="C3" s="7" t="n">
        <v>5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v>
      </c>
      <c r="B1" s="2" t="s">
        <v>2</v>
      </c>
      <c r="C1" s="2" t="s">
        <v>23</v>
      </c>
    </row>
    <row r="2" spans="1:3">
      <c r="A2" s="3" t="s">
        <v>67</v>
      </c>
    </row>
    <row r="3" spans="1:3">
      <c r="A3" s="4" t="s">
        <v>68</v>
      </c>
      <c r="B3" s="7" t="n">
        <v>40666240</v>
      </c>
      <c r="C3" s="7" t="n">
        <v>38927654</v>
      </c>
    </row>
    <row r="4" spans="1:3">
      <c r="A4" s="4" t="s">
        <v>69</v>
      </c>
      <c r="B4" s="7" t="n">
        <v>278509</v>
      </c>
      <c r="C4" s="7" t="n">
        <v>263134</v>
      </c>
    </row>
    <row r="5" spans="1:3">
      <c r="A5" s="4" t="s">
        <v>70</v>
      </c>
      <c r="B5" s="7" t="n">
        <v>1</v>
      </c>
      <c r="C5" s="7" t="n">
        <v>1</v>
      </c>
    </row>
    <row r="6" spans="1:3">
      <c r="A6" s="4" t="s">
        <v>71</v>
      </c>
      <c r="B6" s="5" t="n">
        <v>5000000</v>
      </c>
      <c r="C6" s="5" t="n">
        <v>5000000</v>
      </c>
    </row>
    <row r="7" spans="1:3">
      <c r="A7" s="4" t="s">
        <v>72</v>
      </c>
      <c r="B7" s="5" t="n">
        <v>0</v>
      </c>
      <c r="C7" s="5" t="n">
        <v>0</v>
      </c>
    </row>
    <row r="8" spans="1:3">
      <c r="A8" s="4" t="s">
        <v>73</v>
      </c>
      <c r="B8" s="8" t="n">
        <v>0.1</v>
      </c>
      <c r="C8" s="8" t="n">
        <v>0.1</v>
      </c>
    </row>
    <row r="9" spans="1:3">
      <c r="A9" s="4" t="s">
        <v>74</v>
      </c>
      <c r="B9" s="5" t="n">
        <v>40000000</v>
      </c>
      <c r="C9" s="5" t="n">
        <v>40000000</v>
      </c>
    </row>
    <row r="10" spans="1:3">
      <c r="A10" s="4" t="s">
        <v>75</v>
      </c>
      <c r="B10" s="5" t="n">
        <v>27813772</v>
      </c>
      <c r="C10" s="5" t="n">
        <v>27813772</v>
      </c>
    </row>
    <row r="11" spans="1:3">
      <c r="A11" s="4" t="s">
        <v>76</v>
      </c>
      <c r="B11" s="5" t="n">
        <v>25451354</v>
      </c>
      <c r="C11" s="5" t="n">
        <v>25451354</v>
      </c>
    </row>
    <row r="12" spans="1:3">
      <c r="A12" s="4" t="s">
        <v>77</v>
      </c>
      <c r="B12" s="5" t="n">
        <v>2362418</v>
      </c>
      <c r="C12" s="5" t="n">
        <v>236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37</v>
      </c>
      <c r="B1" s="2" t="s">
        <v>1</v>
      </c>
    </row>
    <row r="2" spans="1:3">
      <c r="B2" s="2" t="s">
        <v>2</v>
      </c>
      <c r="C2" s="2" t="s">
        <v>23</v>
      </c>
    </row>
    <row r="3" spans="1:3">
      <c r="A3" s="3" t="s">
        <v>238</v>
      </c>
    </row>
    <row r="4" spans="1:3">
      <c r="A4" s="4" t="s">
        <v>239</v>
      </c>
      <c r="B4" s="7" t="n">
        <v>20760000</v>
      </c>
      <c r="C4" s="7" t="n">
        <v>22290000</v>
      </c>
    </row>
    <row r="5" spans="1:3">
      <c r="A5" s="4" t="s">
        <v>240</v>
      </c>
      <c r="B5" s="5" t="n">
        <v>33247</v>
      </c>
      <c r="C5" s="5" t="n">
        <v>38646</v>
      </c>
    </row>
    <row r="6" spans="1:3">
      <c r="A6" s="4" t="s">
        <v>241</v>
      </c>
      <c r="B6" s="5" t="n">
        <v>20726753</v>
      </c>
      <c r="C6" s="5" t="n">
        <v>22251354</v>
      </c>
    </row>
    <row r="7" spans="1:3">
      <c r="A7" s="4" t="s">
        <v>242</v>
      </c>
      <c r="B7" s="5" t="n">
        <v>6100885</v>
      </c>
      <c r="C7" s="5" t="n">
        <v>6099787</v>
      </c>
    </row>
    <row r="8" spans="1:3">
      <c r="A8" s="4" t="s">
        <v>243</v>
      </c>
      <c r="B8" s="7" t="n">
        <v>14625868</v>
      </c>
      <c r="C8" s="5" t="n">
        <v>16151567</v>
      </c>
    </row>
    <row r="9" spans="1:3">
      <c r="A9" s="4" t="s">
        <v>244</v>
      </c>
    </row>
    <row r="10" spans="1:3">
      <c r="A10" s="3" t="s">
        <v>238</v>
      </c>
    </row>
    <row r="11" spans="1:3">
      <c r="A11" s="4" t="s">
        <v>245</v>
      </c>
      <c r="B11" s="4" t="s">
        <v>246</v>
      </c>
    </row>
    <row r="12" spans="1:3">
      <c r="A12" s="4" t="s">
        <v>239</v>
      </c>
      <c r="B12" s="7" t="n">
        <v>2750000</v>
      </c>
      <c r="C12" s="7" t="n">
        <v>2750000</v>
      </c>
    </row>
    <row r="13" spans="1:3">
      <c r="A13" s="4" t="s">
        <v>247</v>
      </c>
      <c r="B13" s="4" t="s">
        <v>248</v>
      </c>
      <c r="C13" s="4" t="s">
        <v>249</v>
      </c>
    </row>
    <row r="14" spans="1:3">
      <c r="A14" s="4" t="s">
        <v>250</v>
      </c>
    </row>
    <row r="15" spans="1:3">
      <c r="A15" s="3" t="s">
        <v>238</v>
      </c>
    </row>
    <row r="16" spans="1:3">
      <c r="A16" s="4" t="s">
        <v>251</v>
      </c>
      <c r="B16" s="7" t="n">
        <v>22600000</v>
      </c>
    </row>
    <row r="17" spans="1:3">
      <c r="A17" s="4" t="s">
        <v>245</v>
      </c>
      <c r="B17" s="4" t="s">
        <v>252</v>
      </c>
    </row>
    <row r="18" spans="1:3">
      <c r="A18" s="4" t="s">
        <v>239</v>
      </c>
      <c r="B18" s="7" t="n">
        <v>18010000</v>
      </c>
      <c r="C18" s="7" t="n">
        <v>19540000</v>
      </c>
    </row>
    <row r="19" spans="1:3">
      <c r="A19" s="4" t="s">
        <v>247</v>
      </c>
      <c r="B19" s="4" t="s">
        <v>253</v>
      </c>
      <c r="C19"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55</v>
      </c>
      <c r="B1" s="2" t="s">
        <v>1</v>
      </c>
    </row>
    <row r="2" spans="1:4">
      <c r="B2" s="2" t="s">
        <v>2</v>
      </c>
      <c r="C2" s="2" t="s">
        <v>79</v>
      </c>
      <c r="D2" s="2" t="s">
        <v>23</v>
      </c>
    </row>
    <row r="3" spans="1:4">
      <c r="A3" s="3" t="s">
        <v>256</v>
      </c>
    </row>
    <row r="4" spans="1:4">
      <c r="A4" s="4" t="s">
        <v>257</v>
      </c>
      <c r="B4" s="7" t="n">
        <v>20760000</v>
      </c>
      <c r="D4" s="7" t="n">
        <v>22290000</v>
      </c>
    </row>
    <row r="5" spans="1:4">
      <c r="A5" s="4" t="s">
        <v>258</v>
      </c>
      <c r="B5" s="5" t="n">
        <v>420000</v>
      </c>
      <c r="D5" s="5" t="n">
        <v>420000</v>
      </c>
    </row>
    <row r="6" spans="1:4">
      <c r="A6" s="4" t="s">
        <v>114</v>
      </c>
      <c r="B6" s="5" t="n">
        <v>1530000</v>
      </c>
      <c r="C6" s="7" t="n">
        <v>1531056</v>
      </c>
    </row>
    <row r="7" spans="1:4">
      <c r="A7" s="4" t="s">
        <v>244</v>
      </c>
    </row>
    <row r="8" spans="1:4">
      <c r="A8" s="3" t="s">
        <v>256</v>
      </c>
    </row>
    <row r="9" spans="1:4">
      <c r="A9" s="4" t="s">
        <v>259</v>
      </c>
      <c r="B9" s="5" t="n">
        <v>18000000</v>
      </c>
    </row>
    <row r="10" spans="1:4">
      <c r="A10" s="4" t="s">
        <v>257</v>
      </c>
      <c r="B10" s="5" t="n">
        <v>2750000</v>
      </c>
      <c r="D10" s="7" t="n">
        <v>2750000</v>
      </c>
    </row>
    <row r="11" spans="1:4">
      <c r="A11" s="4" t="s">
        <v>260</v>
      </c>
    </row>
    <row r="12" spans="1:4">
      <c r="A12" s="3" t="s">
        <v>256</v>
      </c>
    </row>
    <row r="13" spans="1:4">
      <c r="A13" s="4" t="s">
        <v>251</v>
      </c>
      <c r="B13" s="5" t="n">
        <v>0</v>
      </c>
    </row>
    <row r="14" spans="1:4">
      <c r="A14" s="4" t="s">
        <v>261</v>
      </c>
      <c r="B14" s="7" t="n">
        <v>10687</v>
      </c>
    </row>
    <row r="15" spans="1:4">
      <c r="A15" s="4" t="s">
        <v>262</v>
      </c>
      <c r="B15" s="4" t="s">
        <v>263</v>
      </c>
    </row>
    <row r="16" spans="1:4">
      <c r="A16" s="4" t="s">
        <v>264</v>
      </c>
    </row>
    <row r="17" spans="1:4">
      <c r="A17" s="3" t="s">
        <v>256</v>
      </c>
    </row>
    <row r="18" spans="1:4">
      <c r="A18" s="4" t="s">
        <v>265</v>
      </c>
      <c r="B18" s="4" t="s">
        <v>2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67</v>
      </c>
      <c r="B1" s="2" t="s">
        <v>217</v>
      </c>
    </row>
    <row r="2" spans="1:2">
      <c r="A2" s="4" t="s">
        <v>268</v>
      </c>
    </row>
    <row r="3" spans="1:2">
      <c r="A3" s="3" t="s">
        <v>269</v>
      </c>
    </row>
    <row r="4" spans="1:2">
      <c r="A4" s="4" t="s">
        <v>270</v>
      </c>
      <c r="B4" s="8" t="n">
        <v>4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3</v>
      </c>
      <c r="D1" s="2" t="s">
        <v>79</v>
      </c>
    </row>
    <row r="2" spans="1:4">
      <c r="A2" s="3" t="s">
        <v>147</v>
      </c>
    </row>
    <row r="3" spans="1:4">
      <c r="A3" s="4" t="s">
        <v>272</v>
      </c>
      <c r="B3" s="5" t="n">
        <v>2362418</v>
      </c>
      <c r="C3" s="5" t="n">
        <v>2362418</v>
      </c>
      <c r="D3" s="5" t="n">
        <v>2362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9</v>
      </c>
    </row>
    <row r="3" spans="1:3">
      <c r="A3" s="3" t="s">
        <v>274</v>
      </c>
    </row>
    <row r="4" spans="1:3">
      <c r="A4" s="4" t="s">
        <v>210</v>
      </c>
      <c r="B4" s="7" t="n">
        <v>34131919</v>
      </c>
      <c r="C4" s="7" t="n">
        <v>29448647</v>
      </c>
    </row>
    <row r="5" spans="1:3">
      <c r="A5" s="4" t="s">
        <v>275</v>
      </c>
      <c r="B5" s="5" t="n">
        <v>306777</v>
      </c>
      <c r="C5" s="5" t="n">
        <v>1275217</v>
      </c>
    </row>
    <row r="6" spans="1:3">
      <c r="A6" s="4" t="s">
        <v>83</v>
      </c>
      <c r="B6" s="5" t="n">
        <v>34438696</v>
      </c>
      <c r="C6" s="5" t="n">
        <v>30723864</v>
      </c>
    </row>
    <row r="7" spans="1:3">
      <c r="A7" s="4" t="s">
        <v>276</v>
      </c>
    </row>
    <row r="8" spans="1:3">
      <c r="A8" s="3" t="s">
        <v>274</v>
      </c>
    </row>
    <row r="9" spans="1:3">
      <c r="A9" s="4" t="s">
        <v>210</v>
      </c>
      <c r="B9" s="5" t="n">
        <v>11984171</v>
      </c>
      <c r="C9" s="5" t="n">
        <v>17440296</v>
      </c>
    </row>
    <row r="10" spans="1:3">
      <c r="A10" s="4" t="s">
        <v>277</v>
      </c>
    </row>
    <row r="11" spans="1:3">
      <c r="A11" s="3" t="s">
        <v>274</v>
      </c>
    </row>
    <row r="12" spans="1:3">
      <c r="A12" s="4" t="s">
        <v>210</v>
      </c>
      <c r="B12" s="5" t="n">
        <v>9274423</v>
      </c>
      <c r="C12" s="5" t="n">
        <v>6166611</v>
      </c>
    </row>
    <row r="13" spans="1:3">
      <c r="A13" s="4" t="s">
        <v>278</v>
      </c>
    </row>
    <row r="14" spans="1:3">
      <c r="A14" s="3" t="s">
        <v>274</v>
      </c>
    </row>
    <row r="15" spans="1:3">
      <c r="A15" s="4" t="s">
        <v>210</v>
      </c>
      <c r="B15" s="5" t="n">
        <v>12203065</v>
      </c>
      <c r="C15" s="5" t="n">
        <v>5165646</v>
      </c>
    </row>
    <row r="16" spans="1:3">
      <c r="A16" s="4" t="s">
        <v>279</v>
      </c>
    </row>
    <row r="17" spans="1:3">
      <c r="A17" s="3" t="s">
        <v>274</v>
      </c>
    </row>
    <row r="18" spans="1:3">
      <c r="A18" s="4" t="s">
        <v>210</v>
      </c>
      <c r="B18" s="7" t="n">
        <v>670260</v>
      </c>
      <c r="C18" s="7" t="n">
        <v>6760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9</v>
      </c>
    </row>
    <row r="3" spans="1:3">
      <c r="A3" s="3" t="s">
        <v>281</v>
      </c>
    </row>
    <row r="4" spans="1:3">
      <c r="A4" s="4" t="s">
        <v>80</v>
      </c>
      <c r="B4" s="7" t="n">
        <v>-34131919</v>
      </c>
      <c r="C4" s="7" t="n">
        <v>-29448647</v>
      </c>
    </row>
    <row r="5" spans="1:3">
      <c r="A5" s="4" t="s">
        <v>282</v>
      </c>
    </row>
    <row r="6" spans="1:3">
      <c r="A6" s="3" t="s">
        <v>281</v>
      </c>
    </row>
    <row r="7" spans="1:3">
      <c r="A7" s="4" t="s">
        <v>80</v>
      </c>
      <c r="B7" s="7" t="n">
        <v>6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17</v>
      </c>
    </row>
    <row r="2" spans="1:2">
      <c r="A2" s="4" t="s">
        <v>218</v>
      </c>
    </row>
    <row r="3" spans="1:2">
      <c r="A3" s="3" t="s">
        <v>219</v>
      </c>
    </row>
    <row r="4" spans="1:2">
      <c r="A4" s="4" t="s">
        <v>220</v>
      </c>
      <c r="B4" s="7" t="n">
        <v>36100</v>
      </c>
    </row>
    <row r="5" spans="1:2">
      <c r="A5" s="4" t="s">
        <v>221</v>
      </c>
    </row>
    <row r="6" spans="1:2">
      <c r="A6" s="3" t="s">
        <v>219</v>
      </c>
    </row>
    <row r="7" spans="1:2">
      <c r="A7" s="4" t="s">
        <v>220</v>
      </c>
      <c r="B7" s="5" t="n">
        <v>280</v>
      </c>
    </row>
    <row r="8" spans="1:2">
      <c r="A8" s="4" t="s">
        <v>222</v>
      </c>
    </row>
    <row r="9" spans="1:2">
      <c r="A9" s="3" t="s">
        <v>219</v>
      </c>
    </row>
    <row r="10" spans="1:2">
      <c r="A10" s="4" t="s">
        <v>220</v>
      </c>
      <c r="B10" s="7" t="n">
        <v>36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4</v>
      </c>
      <c r="B1" s="2" t="s">
        <v>1</v>
      </c>
    </row>
    <row r="2" spans="1:3">
      <c r="B2" s="2" t="s">
        <v>23</v>
      </c>
      <c r="C2" s="2" t="s">
        <v>285</v>
      </c>
    </row>
    <row r="3" spans="1:3">
      <c r="A3" s="4" t="s">
        <v>286</v>
      </c>
    </row>
    <row r="4" spans="1:3">
      <c r="A4" s="3" t="s">
        <v>287</v>
      </c>
    </row>
    <row r="5" spans="1:3">
      <c r="A5" s="4" t="s">
        <v>288</v>
      </c>
      <c r="B5" s="4" t="s">
        <v>289</v>
      </c>
      <c r="C5" s="4" t="s">
        <v>2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3</v>
      </c>
      <c r="D1" s="2" t="s">
        <v>79</v>
      </c>
      <c r="E1" s="2" t="s">
        <v>285</v>
      </c>
    </row>
    <row r="2" spans="1:5">
      <c r="A2" s="3" t="s">
        <v>155</v>
      </c>
    </row>
    <row r="3" spans="1:5">
      <c r="A3" s="4" t="s">
        <v>25</v>
      </c>
      <c r="B3" s="7" t="n">
        <v>16566711</v>
      </c>
      <c r="C3" s="7" t="n">
        <v>18529757</v>
      </c>
    </row>
    <row r="4" spans="1:5">
      <c r="A4" s="4" t="s">
        <v>37</v>
      </c>
      <c r="B4" s="5" t="n">
        <v>102027</v>
      </c>
      <c r="C4" s="5" t="n">
        <v>102027</v>
      </c>
    </row>
    <row r="5" spans="1:5">
      <c r="A5" s="4" t="s">
        <v>292</v>
      </c>
      <c r="B5" s="7" t="n">
        <v>16668738</v>
      </c>
      <c r="C5" s="7" t="n">
        <v>18631784</v>
      </c>
      <c r="D5" s="7" t="n">
        <v>14401329</v>
      </c>
      <c r="E5" s="7" t="n">
        <v>207726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3</v>
      </c>
    </row>
    <row r="3" spans="1:3">
      <c r="A3" s="3" t="s">
        <v>294</v>
      </c>
    </row>
    <row r="4" spans="1:3">
      <c r="A4" s="4" t="s">
        <v>38</v>
      </c>
      <c r="B4" s="7" t="n">
        <v>101407</v>
      </c>
      <c r="C4" s="7" t="n">
        <v>101407</v>
      </c>
    </row>
    <row r="5" spans="1:3">
      <c r="A5" s="4" t="s">
        <v>295</v>
      </c>
      <c r="B5" s="5" t="n">
        <v>1013800</v>
      </c>
      <c r="C5" s="5" t="n">
        <v>1013800</v>
      </c>
    </row>
    <row r="6" spans="1:3">
      <c r="A6" s="4" t="s">
        <v>296</v>
      </c>
      <c r="B6" s="5" t="n">
        <v>-278509</v>
      </c>
      <c r="C6" s="5" t="n">
        <v>-263134</v>
      </c>
    </row>
    <row r="7" spans="1:3">
      <c r="A7" s="4" t="s">
        <v>297</v>
      </c>
      <c r="B7" s="5" t="n">
        <v>735291</v>
      </c>
      <c r="C7" s="5" t="n">
        <v>750666</v>
      </c>
    </row>
    <row r="8" spans="1:3">
      <c r="A8" s="3" t="s">
        <v>298</v>
      </c>
    </row>
    <row r="9" spans="1:3">
      <c r="A9" s="4" t="s">
        <v>299</v>
      </c>
      <c r="B9" s="5" t="n">
        <v>60000</v>
      </c>
    </row>
    <row r="10" spans="1:3">
      <c r="A10" s="4" t="s">
        <v>300</v>
      </c>
      <c r="B10" s="5" t="n">
        <v>60000</v>
      </c>
    </row>
    <row r="11" spans="1:3">
      <c r="A11" s="4" t="s">
        <v>301</v>
      </c>
      <c r="B11" s="5" t="n">
        <v>60000</v>
      </c>
    </row>
    <row r="12" spans="1:3">
      <c r="A12" s="4" t="s">
        <v>302</v>
      </c>
      <c r="B12" s="5" t="n">
        <v>60000</v>
      </c>
    </row>
    <row r="13" spans="1:3">
      <c r="A13" s="4" t="s">
        <v>303</v>
      </c>
      <c r="B13" s="7" t="n">
        <v>60000</v>
      </c>
    </row>
    <row r="14" spans="1:3">
      <c r="A14" s="4" t="s">
        <v>304</v>
      </c>
    </row>
    <row r="15" spans="1:3">
      <c r="A15" s="3" t="s">
        <v>294</v>
      </c>
    </row>
    <row r="16" spans="1:3">
      <c r="A16" s="4" t="s">
        <v>305</v>
      </c>
      <c r="B16" s="4" t="s">
        <v>306</v>
      </c>
    </row>
    <row r="17" spans="1:3">
      <c r="A17" s="4" t="s">
        <v>295</v>
      </c>
      <c r="B17" s="7" t="n">
        <v>640000</v>
      </c>
      <c r="C17" s="5" t="n">
        <v>640000</v>
      </c>
    </row>
    <row r="18" spans="1:3">
      <c r="A18" s="4" t="s">
        <v>296</v>
      </c>
      <c r="B18" s="5" t="n">
        <v>-181337</v>
      </c>
      <c r="C18" s="5" t="n">
        <v>-170670</v>
      </c>
    </row>
    <row r="19" spans="1:3">
      <c r="A19" s="4" t="s">
        <v>297</v>
      </c>
      <c r="B19" s="7" t="n">
        <v>458663</v>
      </c>
      <c r="C19" s="5" t="n">
        <v>469330</v>
      </c>
    </row>
    <row r="20" spans="1:3">
      <c r="A20" s="4" t="s">
        <v>307</v>
      </c>
    </row>
    <row r="21" spans="1:3">
      <c r="A21" s="3" t="s">
        <v>294</v>
      </c>
    </row>
    <row r="22" spans="1:3">
      <c r="A22" s="4" t="s">
        <v>305</v>
      </c>
      <c r="B22" s="4" t="s">
        <v>308</v>
      </c>
    </row>
    <row r="23" spans="1:3">
      <c r="A23" s="4" t="s">
        <v>295</v>
      </c>
      <c r="B23" s="7" t="n">
        <v>350000</v>
      </c>
      <c r="C23" s="5" t="n">
        <v>350000</v>
      </c>
    </row>
    <row r="24" spans="1:3">
      <c r="A24" s="4" t="s">
        <v>296</v>
      </c>
      <c r="B24" s="5" t="n">
        <v>-74375</v>
      </c>
      <c r="C24" s="5" t="n">
        <v>-70000</v>
      </c>
    </row>
    <row r="25" spans="1:3">
      <c r="A25" s="4" t="s">
        <v>297</v>
      </c>
      <c r="B25" s="7" t="n">
        <v>275625</v>
      </c>
      <c r="C25" s="5" t="n">
        <v>280000</v>
      </c>
    </row>
    <row r="26" spans="1:3">
      <c r="A26" s="4" t="s">
        <v>309</v>
      </c>
    </row>
    <row r="27" spans="1:3">
      <c r="A27" s="3" t="s">
        <v>294</v>
      </c>
    </row>
    <row r="28" spans="1:3">
      <c r="A28" s="4" t="s">
        <v>305</v>
      </c>
      <c r="B28" s="4" t="s">
        <v>310</v>
      </c>
    </row>
    <row r="29" spans="1:3">
      <c r="A29" s="4" t="s">
        <v>295</v>
      </c>
      <c r="B29" s="7" t="n">
        <v>10000</v>
      </c>
      <c r="C29" s="5" t="n">
        <v>10000</v>
      </c>
    </row>
    <row r="30" spans="1:3">
      <c r="A30" s="4" t="s">
        <v>296</v>
      </c>
      <c r="B30" s="5" t="n">
        <v>-8997</v>
      </c>
      <c r="C30" s="5" t="n">
        <v>-8664</v>
      </c>
    </row>
    <row r="31" spans="1:3">
      <c r="A31" s="4" t="s">
        <v>297</v>
      </c>
      <c r="B31" s="7" t="n">
        <v>1003</v>
      </c>
      <c r="C31" s="5" t="n">
        <v>1336</v>
      </c>
    </row>
    <row r="32" spans="1:3">
      <c r="A32" s="4" t="s">
        <v>311</v>
      </c>
    </row>
    <row r="33" spans="1:3">
      <c r="A33" s="3" t="s">
        <v>294</v>
      </c>
    </row>
    <row r="34" spans="1:3">
      <c r="A34" s="4" t="s">
        <v>305</v>
      </c>
      <c r="B34" s="4" t="s">
        <v>312</v>
      </c>
    </row>
    <row r="35" spans="1:3">
      <c r="A35" s="4" t="s">
        <v>295</v>
      </c>
      <c r="B35" s="7" t="n">
        <v>13800</v>
      </c>
      <c r="C35" s="5" t="n">
        <v>13800</v>
      </c>
    </row>
    <row r="36" spans="1:3">
      <c r="A36" s="4" t="s">
        <v>296</v>
      </c>
      <c r="B36" s="5" t="n">
        <v>-13800</v>
      </c>
      <c r="C36" s="5" t="n">
        <v>-13800</v>
      </c>
    </row>
    <row r="37" spans="1:3">
      <c r="A37" s="4" t="s">
        <v>297</v>
      </c>
      <c r="B37" s="7" t="n">
        <v>0</v>
      </c>
      <c r="C3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4131919</v>
      </c>
      <c r="C4" s="7" t="n">
        <v>29448647</v>
      </c>
    </row>
    <row r="5" spans="1:3">
      <c r="A5" s="4" t="s">
        <v>82</v>
      </c>
      <c r="B5" s="5" t="n">
        <v>306777</v>
      </c>
      <c r="C5" s="5" t="n">
        <v>1275217</v>
      </c>
    </row>
    <row r="6" spans="1:3">
      <c r="A6" s="4" t="s">
        <v>83</v>
      </c>
      <c r="B6" s="5" t="n">
        <v>34438696</v>
      </c>
      <c r="C6" s="5" t="n">
        <v>30723864</v>
      </c>
    </row>
    <row r="7" spans="1:3">
      <c r="A7" s="3" t="s">
        <v>84</v>
      </c>
    </row>
    <row r="8" spans="1:3">
      <c r="A8" s="4" t="s">
        <v>81</v>
      </c>
      <c r="B8" s="5" t="n">
        <v>26782860</v>
      </c>
      <c r="C8" s="5" t="n">
        <v>22008973</v>
      </c>
    </row>
    <row r="9" spans="1:3">
      <c r="A9" s="4" t="s">
        <v>82</v>
      </c>
      <c r="B9" s="5" t="n">
        <v>213757</v>
      </c>
      <c r="C9" s="5" t="n">
        <v>874277</v>
      </c>
    </row>
    <row r="10" spans="1:3">
      <c r="A10" s="4" t="s">
        <v>85</v>
      </c>
      <c r="B10" s="5" t="n">
        <v>2116414</v>
      </c>
      <c r="C10" s="5" t="n">
        <v>1779972</v>
      </c>
    </row>
    <row r="11" spans="1:3">
      <c r="A11" s="4" t="s">
        <v>86</v>
      </c>
      <c r="B11" s="5" t="n">
        <v>1887508</v>
      </c>
      <c r="C11" s="5" t="n">
        <v>1748892</v>
      </c>
    </row>
    <row r="12" spans="1:3">
      <c r="A12" s="4" t="s">
        <v>87</v>
      </c>
      <c r="B12" s="5" t="n">
        <v>-13391</v>
      </c>
      <c r="C12" s="5" t="n">
        <v>-2572</v>
      </c>
    </row>
    <row r="13" spans="1:3">
      <c r="A13" s="4" t="s">
        <v>88</v>
      </c>
      <c r="B13" s="5" t="n">
        <v>30987148</v>
      </c>
      <c r="C13" s="5" t="n">
        <v>26409542</v>
      </c>
    </row>
    <row r="14" spans="1:3">
      <c r="A14" s="4" t="s">
        <v>89</v>
      </c>
      <c r="B14" s="5" t="n">
        <v>3451548</v>
      </c>
      <c r="C14" s="5" t="n">
        <v>4314322</v>
      </c>
    </row>
    <row r="15" spans="1:3">
      <c r="A15" s="3" t="s">
        <v>90</v>
      </c>
    </row>
    <row r="16" spans="1:3">
      <c r="A16" s="4" t="s">
        <v>91</v>
      </c>
      <c r="B16" s="5" t="n">
        <v>6789</v>
      </c>
      <c r="C16" s="5" t="n">
        <v>7336</v>
      </c>
    </row>
    <row r="17" spans="1:3">
      <c r="A17" s="4" t="s">
        <v>92</v>
      </c>
      <c r="B17" s="5" t="n">
        <v>-189617</v>
      </c>
      <c r="C17" s="5" t="n">
        <v>-134020</v>
      </c>
    </row>
    <row r="18" spans="1:3">
      <c r="A18" s="4" t="s">
        <v>93</v>
      </c>
      <c r="B18" s="5" t="n">
        <v>15094</v>
      </c>
      <c r="C18" s="5" t="n">
        <v>14649</v>
      </c>
    </row>
    <row r="19" spans="1:3">
      <c r="A19" s="4" t="s">
        <v>94</v>
      </c>
      <c r="B19" s="5" t="n">
        <v>-167734</v>
      </c>
      <c r="C19" s="5" t="n">
        <v>-112035</v>
      </c>
    </row>
    <row r="20" spans="1:3">
      <c r="A20" s="4" t="s">
        <v>95</v>
      </c>
      <c r="B20" s="5" t="n">
        <v>3283814</v>
      </c>
      <c r="C20" s="5" t="n">
        <v>4202287</v>
      </c>
    </row>
    <row r="21" spans="1:3">
      <c r="A21" s="4" t="s">
        <v>96</v>
      </c>
      <c r="B21" s="5" t="n">
        <v>878139</v>
      </c>
      <c r="C21" s="5" t="n">
        <v>1537138</v>
      </c>
    </row>
    <row r="22" spans="1:3">
      <c r="A22" s="4" t="s">
        <v>97</v>
      </c>
      <c r="B22" s="7" t="n">
        <v>2405675</v>
      </c>
      <c r="C22" s="7" t="n">
        <v>2665149</v>
      </c>
    </row>
    <row r="23" spans="1:3">
      <c r="A23" s="3" t="s">
        <v>98</v>
      </c>
    </row>
    <row r="24" spans="1:3">
      <c r="A24" s="4" t="s">
        <v>99</v>
      </c>
      <c r="B24" s="9" t="n">
        <v>0.09</v>
      </c>
      <c r="C24" s="9" t="n">
        <v>0.1</v>
      </c>
    </row>
    <row r="25" spans="1:3">
      <c r="A25" s="4" t="s">
        <v>100</v>
      </c>
      <c r="B25" s="5" t="n">
        <v>25451354</v>
      </c>
      <c r="C25" s="5" t="n">
        <v>25451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7</v>
      </c>
      <c r="B4" s="7" t="n">
        <v>2405675</v>
      </c>
      <c r="C4" s="7" t="n">
        <v>2665149</v>
      </c>
    </row>
    <row r="5" spans="1:3">
      <c r="A5" s="3" t="s">
        <v>103</v>
      </c>
    </row>
    <row r="6" spans="1:3">
      <c r="A6" s="4" t="s">
        <v>86</v>
      </c>
      <c r="B6" s="5" t="n">
        <v>1887508</v>
      </c>
      <c r="C6" s="5" t="n">
        <v>1748892</v>
      </c>
    </row>
    <row r="7" spans="1:3">
      <c r="A7" s="4" t="s">
        <v>104</v>
      </c>
      <c r="B7" s="5" t="n">
        <v>5399</v>
      </c>
      <c r="C7" s="5" t="n">
        <v>5921</v>
      </c>
    </row>
    <row r="8" spans="1:3">
      <c r="A8" s="4" t="s">
        <v>50</v>
      </c>
      <c r="B8" s="5" t="n">
        <v>-80321</v>
      </c>
      <c r="C8" s="5" t="n">
        <v>-291308</v>
      </c>
    </row>
    <row r="9" spans="1:3">
      <c r="A9" s="4" t="s">
        <v>87</v>
      </c>
      <c r="B9" s="5" t="n">
        <v>-13391</v>
      </c>
      <c r="C9" s="5" t="n">
        <v>-2572</v>
      </c>
    </row>
    <row r="10" spans="1:3">
      <c r="A10" s="4" t="s">
        <v>105</v>
      </c>
      <c r="B10" s="5" t="n">
        <v>1001</v>
      </c>
      <c r="C10" s="5" t="n">
        <v>0</v>
      </c>
    </row>
    <row r="11" spans="1:3">
      <c r="A11" s="3" t="s">
        <v>106</v>
      </c>
    </row>
    <row r="12" spans="1:3">
      <c r="A12" s="4" t="s">
        <v>26</v>
      </c>
      <c r="B12" s="5" t="n">
        <v>5071424</v>
      </c>
      <c r="C12" s="5" t="n">
        <v>2123564</v>
      </c>
    </row>
    <row r="13" spans="1:3">
      <c r="A13" s="4" t="s">
        <v>27</v>
      </c>
      <c r="B13" s="5" t="n">
        <v>-7622964</v>
      </c>
      <c r="C13" s="5" t="n">
        <v>-3090811</v>
      </c>
    </row>
    <row r="14" spans="1:3">
      <c r="A14" s="4" t="s">
        <v>29</v>
      </c>
      <c r="B14" s="5" t="n">
        <v>-1169662</v>
      </c>
      <c r="C14" s="5" t="n">
        <v>162367</v>
      </c>
    </row>
    <row r="15" spans="1:3">
      <c r="A15" s="4" t="s">
        <v>28</v>
      </c>
      <c r="B15" s="5" t="n">
        <v>619552</v>
      </c>
      <c r="C15" s="5" t="n">
        <v>533837</v>
      </c>
    </row>
    <row r="16" spans="1:3">
      <c r="A16" s="4" t="s">
        <v>107</v>
      </c>
      <c r="B16" s="5" t="n">
        <v>-222777</v>
      </c>
      <c r="C16" s="5" t="n">
        <v>-894916</v>
      </c>
    </row>
    <row r="17" spans="1:3">
      <c r="A17" s="4" t="s">
        <v>35</v>
      </c>
      <c r="B17" s="5" t="n">
        <v>-434031</v>
      </c>
      <c r="C17" s="5" t="n">
        <v>473986</v>
      </c>
    </row>
    <row r="18" spans="1:3">
      <c r="A18" s="4" t="s">
        <v>47</v>
      </c>
      <c r="B18" s="5" t="n">
        <v>348708</v>
      </c>
      <c r="C18" s="5" t="n">
        <v>1241528</v>
      </c>
    </row>
    <row r="19" spans="1:3">
      <c r="A19" s="4" t="s">
        <v>43</v>
      </c>
      <c r="B19" s="5" t="n">
        <v>2170465</v>
      </c>
      <c r="C19" s="5" t="n">
        <v>-3222390</v>
      </c>
    </row>
    <row r="20" spans="1:3">
      <c r="A20" s="4" t="s">
        <v>44</v>
      </c>
      <c r="B20" s="5" t="n">
        <v>-60634</v>
      </c>
      <c r="C20" s="5" t="n">
        <v>-324826</v>
      </c>
    </row>
    <row r="21" spans="1:3">
      <c r="A21" s="4" t="s">
        <v>48</v>
      </c>
      <c r="B21" s="5" t="n">
        <v>-8976</v>
      </c>
      <c r="C21" s="5" t="n">
        <v>-17490</v>
      </c>
    </row>
    <row r="22" spans="1:3">
      <c r="A22" s="4" t="s">
        <v>108</v>
      </c>
      <c r="B22" s="5" t="n">
        <v>2896976</v>
      </c>
      <c r="C22" s="5" t="n">
        <v>1110931</v>
      </c>
    </row>
    <row r="23" spans="1:3">
      <c r="A23" s="3" t="s">
        <v>109</v>
      </c>
    </row>
    <row r="24" spans="1:3">
      <c r="A24" s="4" t="s">
        <v>110</v>
      </c>
      <c r="B24" s="5" t="n">
        <v>70500</v>
      </c>
      <c r="C24" s="5" t="n">
        <v>36242</v>
      </c>
    </row>
    <row r="25" spans="1:3">
      <c r="A25" s="4" t="s">
        <v>111</v>
      </c>
      <c r="B25" s="5" t="n">
        <v>-3374256</v>
      </c>
      <c r="C25" s="5" t="n">
        <v>-5987477</v>
      </c>
    </row>
    <row r="26" spans="1:3">
      <c r="A26" s="4" t="s">
        <v>112</v>
      </c>
      <c r="B26" s="5" t="n">
        <v>-3303756</v>
      </c>
      <c r="C26" s="5" t="n">
        <v>-5951235</v>
      </c>
    </row>
    <row r="27" spans="1:3">
      <c r="A27" s="3" t="s">
        <v>113</v>
      </c>
    </row>
    <row r="28" spans="1:3">
      <c r="A28" s="4" t="s">
        <v>114</v>
      </c>
      <c r="B28" s="5" t="n">
        <v>-1530000</v>
      </c>
      <c r="C28" s="5" t="n">
        <v>-1531056</v>
      </c>
    </row>
    <row r="29" spans="1:3">
      <c r="A29" s="4" t="s">
        <v>115</v>
      </c>
      <c r="B29" s="5" t="n">
        <v>-26266</v>
      </c>
      <c r="C29" s="5" t="n">
        <v>0</v>
      </c>
    </row>
    <row r="30" spans="1:3">
      <c r="A30" s="4" t="s">
        <v>116</v>
      </c>
      <c r="B30" s="5" t="n">
        <v>-1556266</v>
      </c>
      <c r="C30" s="5" t="n">
        <v>-1531056</v>
      </c>
    </row>
    <row r="31" spans="1:3">
      <c r="A31" s="4" t="s">
        <v>117</v>
      </c>
      <c r="B31" s="5" t="n">
        <v>-1963046</v>
      </c>
      <c r="C31" s="5" t="n">
        <v>-6371360</v>
      </c>
    </row>
    <row r="32" spans="1:3">
      <c r="A32" s="4" t="s">
        <v>118</v>
      </c>
      <c r="B32" s="5" t="n">
        <v>18631784</v>
      </c>
      <c r="C32" s="5" t="n">
        <v>20772689</v>
      </c>
    </row>
    <row r="33" spans="1:3">
      <c r="A33" s="4" t="s">
        <v>119</v>
      </c>
      <c r="B33" s="5" t="n">
        <v>16668738</v>
      </c>
      <c r="C33" s="5" t="n">
        <v>14401329</v>
      </c>
    </row>
    <row r="34" spans="1:3">
      <c r="A34" s="3" t="s">
        <v>120</v>
      </c>
    </row>
    <row r="35" spans="1:3">
      <c r="A35" s="4" t="s">
        <v>121</v>
      </c>
      <c r="B35" s="5" t="n">
        <v>188194</v>
      </c>
      <c r="C35" s="5" t="n">
        <v>127751</v>
      </c>
    </row>
    <row r="36" spans="1:3">
      <c r="A36" s="4" t="s">
        <v>122</v>
      </c>
      <c r="B36" s="5" t="n">
        <v>-9800</v>
      </c>
      <c r="C36" s="5" t="n">
        <v>53081</v>
      </c>
    </row>
    <row r="37" spans="1:3">
      <c r="A37" s="3" t="s">
        <v>123</v>
      </c>
    </row>
    <row r="38" spans="1:3">
      <c r="A38" s="4" t="s">
        <v>124</v>
      </c>
      <c r="B38" s="5" t="n">
        <v>523047</v>
      </c>
      <c r="C38" s="5" t="n">
        <v>87482</v>
      </c>
    </row>
    <row r="39" spans="1:3">
      <c r="A39" s="4" t="s">
        <v>125</v>
      </c>
      <c r="B39" s="7" t="n">
        <v>378734</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7:14Z</dcterms:created>
  <dcterms:modified xmlns:dcterms="http://purl.org/dc/terms/" xmlns:xsi="http://www.w3.org/2001/XMLSchema-instance" xsi:type="dcterms:W3CDTF">2018-05-08T16:27:14Z</dcterms:modified>
</cp:coreProperties>
</file>